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AND HIS" sheetId="8" r:id="rId8"/>
    <s:sheet name="SUMMARY OF SIGNIFICANT POLICIES" sheetId="9" r:id="rId9"/>
    <s:sheet name="OTHER CURRENT ASSETS" sheetId="10" r:id="rId10"/>
    <s:sheet name="PROPERTY AND EQUIPMENT, NET" sheetId="11" r:id="rId11"/>
    <s:sheet name="FACTORING AGREEMENT" sheetId="12" r:id="rId12"/>
    <s:sheet name="NOTES PAYABLE" sheetId="13" r:id="rId13"/>
    <s:sheet name="NOTES PAYABLE, RELATED PARTIES" sheetId="14" r:id="rId14"/>
    <s:sheet name="ACCRUED EXPENSES AND OTHER CURR" sheetId="15" r:id="rId15"/>
    <s:sheet name="COMMITMENTS AND CONTINGENCIES" sheetId="16" r:id="rId16"/>
    <s:sheet name="INCOME TAXES" sheetId="17" r:id="rId17"/>
    <s:sheet name="STOCKHOLDERS' EQUITY" sheetId="18" r:id="rId18"/>
    <s:sheet name="SEGMENT DATA" sheetId="19" r:id="rId19"/>
    <s:sheet name="SUBSEQUENT EVENTS" sheetId="20" r:id="rId20"/>
    <s:sheet name="SUMMARY OF SIGNIFICANT POLICI21" sheetId="21" r:id="rId21"/>
    <s:sheet name="SUMMARY OF SIGNIFICANT POLICI22" sheetId="22" r:id="rId22"/>
    <s:sheet name="OTHER CURRENT ASSETS (Tables)" sheetId="23" r:id="rId23"/>
    <s:sheet name="PROPERTY AND EQUIPMENT, NET (Ta" sheetId="24" r:id="rId24"/>
    <s:sheet name="NOTES PAYABLE (Tables)" sheetId="25" r:id="rId25"/>
    <s:sheet name="NOTES PAYABLE, RELATED PARTIES " sheetId="26" r:id="rId26"/>
    <s:sheet name="ACCRUED EXPENSES AND OTHER CU27" sheetId="27" r:id="rId27"/>
    <s:sheet name="COMMITMENTS AND CONTINGENCIES (" sheetId="28" r:id="rId28"/>
    <s:sheet name="INCOME TAXES (Tables)" sheetId="29" r:id="rId29"/>
    <s:sheet name="STOCKHOLDERS' EQUITY (Tables)" sheetId="30" r:id="rId30"/>
    <s:sheet name="SEGMENT DATA (Tables)" sheetId="31" r:id="rId31"/>
    <s:sheet name="DESCRIPTION OF BUSINESS AND H32" sheetId="32" r:id="rId32"/>
    <s:sheet name="SUMMARY OF SIGNIFICANT POLICI33" sheetId="33" r:id="rId33"/>
    <s:sheet name="SUMMARY OF SIGNIFICANT POLICI34" sheetId="34" r:id="rId34"/>
    <s:sheet name="SUMMARY OF SIGNIFICANT POLICI35" sheetId="35" r:id="rId35"/>
    <s:sheet name="SUMMARY OF SIGNIFICANT POLICI36" sheetId="36" r:id="rId36"/>
    <s:sheet name="OTHER CURRENT ASSETS (Details)" sheetId="37" r:id="rId37"/>
    <s:sheet name="OTHER CURRENT ASSETS (Details T" sheetId="38" r:id="rId38"/>
    <s:sheet name="PROPERTY AND EQUIPMENT, NET (De" sheetId="39" r:id="rId39"/>
    <s:sheet name="PROPERTY AND EQUIPMENT, NET (40" sheetId="40" r:id="rId40"/>
    <s:sheet name="PROPERTY AND EQUIPMENT, NET (41" sheetId="41" r:id="rId41"/>
    <s:sheet name="FACTORING AGREEMENT (Details Te" sheetId="42" r:id="rId42"/>
    <s:sheet name="NOTES PAYABLE (Details)" sheetId="43" r:id="rId43"/>
    <s:sheet name="NOTES PAYABLE (Details 1)" sheetId="44" r:id="rId44"/>
    <s:sheet name="NOTES PAYABLE (Details Textual)" sheetId="45" r:id="rId45"/>
    <s:sheet name="NOTES PAYABLE, RELATED PARTIE46" sheetId="46" r:id="rId46"/>
    <s:sheet name="NOTES PAYABLE, RELATED PARTIE47" sheetId="47" r:id="rId47"/>
    <s:sheet name="ACCRUED EXPENSES AND OTHER CU48" sheetId="48" r:id="rId48"/>
    <s:sheet name="ACCRUED EXPENSES AND OTHER CU49" sheetId="49" r:id="rId49"/>
    <s:sheet name="COMMITMENTS AND CONTINGENCIES50" sheetId="50" r:id="rId50"/>
    <s:sheet name="COMMITMENTS AND CONTINGENCIES51" sheetId="51" r:id="rId51"/>
    <s:sheet name="INCOME TAXES (Details)" sheetId="52" r:id="rId52"/>
    <s:sheet name="INCOME TAXES (Details 1)" sheetId="53" r:id="rId53"/>
    <s:sheet name="INCOME TAXES (Details 2)" sheetId="54" r:id="rId54"/>
    <s:sheet name="INCOME TAXES (Details Textual)" sheetId="55" r:id="rId55"/>
    <s:sheet name="STOCKHOLDERS' EQUITY (Details)" sheetId="56" r:id="rId56"/>
    <s:sheet name="STOCKHOLDERS' EQUITY (Details 1" sheetId="57" r:id="rId57"/>
    <s:sheet name="STOCKHOLDERS' EQUITY (Details 2" sheetId="58" r:id="rId58"/>
    <s:sheet name="STOCKHOLDERS' EQUITY (Details 3" sheetId="59" r:id="rId59"/>
    <s:sheet name="STOCKHOLDERS' EQUITY (Details T" sheetId="60" r:id="rId60"/>
    <s:sheet name="SEGMENT DATA (Details)"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751">
  <si>
    <t>Document And Entity Information - USD ($)</t>
  </si>
  <si>
    <t>12 Months Ended</t>
  </si>
  <si>
    <t>Sep. 30, 2015</t>
  </si>
  <si>
    <t>Jan. 08, 2016</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FTE Networks,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FTNW</t>
  </si>
  <si>
    <t>Entity Common Stock, Shares Outstanding</t>
  </si>
  <si>
    <t>CONSOLIDATED BALANCE SHEETS - USD ($)</t>
  </si>
  <si>
    <t>Sep. 30, 2014</t>
  </si>
  <si>
    <t>Current Assets:</t>
  </si>
  <si>
    <t>Cash</t>
  </si>
  <si>
    <t>Accounts receivable, net</t>
  </si>
  <si>
    <t>Other current assets</t>
  </si>
  <si>
    <t>Deferred financing costs</t>
  </si>
  <si>
    <t>Total current assets</t>
  </si>
  <si>
    <t>Property and equipment, net</t>
  </si>
  <si>
    <t>Deferred financing costs, non-current portion</t>
  </si>
  <si>
    <t>Total Assets</t>
  </si>
  <si>
    <t>Current Liabilities:</t>
  </si>
  <si>
    <t>Accounts payable</t>
  </si>
  <si>
    <t>Due to related party</t>
  </si>
  <si>
    <t>Accrued expenses and other current liabilities</t>
  </si>
  <si>
    <t>Factoring lines of credit</t>
  </si>
  <si>
    <t>Notes payable, current portion</t>
  </si>
  <si>
    <t>Notes payable, related party</t>
  </si>
  <si>
    <t>Accrued lease termination costs</t>
  </si>
  <si>
    <t>Accrued litigation costs</t>
  </si>
  <si>
    <t>Total Current Liabilities</t>
  </si>
  <si>
    <t>Notes payable, non-current portion</t>
  </si>
  <si>
    <t>Accrued interest, non-current portion</t>
  </si>
  <si>
    <t>Total Liabilities</t>
  </si>
  <si>
    <t>Commitments and contingencies</t>
  </si>
  <si>
    <t xml:space="preserve"> </t>
  </si>
  <si>
    <t>Stockholders’ Deficiency:</t>
  </si>
  <si>
    <t>Common stock; $0.001 par value, 70,000,000 shares authorized and 45,333,475 and 39,987,080 shares issued and outstanding at September 30, 2015 and September 30, 2014, respectively</t>
  </si>
  <si>
    <t>Additional paid-in capital</t>
  </si>
  <si>
    <t>Subscriptions receivable</t>
  </si>
  <si>
    <t>Accumulated deficit</t>
  </si>
  <si>
    <t>Total Stockholders’ Deficiency</t>
  </si>
  <si>
    <t>Total Liabilities and Stockholders’ Deficiency</t>
  </si>
  <si>
    <t>Series A Convertible Preferred Stock [Member]</t>
  </si>
  <si>
    <t>Preferred Stock</t>
  </si>
  <si>
    <t>Series A-1 Convertible Preferred Stock [Member]</t>
  </si>
  <si>
    <t>Series D Convertible Preferred Stock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CONSOLIDATED STATEMENTS OF OPERATIONS - USD ($)</t>
  </si>
  <si>
    <t>Revenues, net of discounts</t>
  </si>
  <si>
    <t>Cost of revenues</t>
  </si>
  <si>
    <t>Gross Profit</t>
  </si>
  <si>
    <t>Operating Expenses</t>
  </si>
  <si>
    <t>Compensation expense</t>
  </si>
  <si>
    <t>Selling, general and administrative expenses</t>
  </si>
  <si>
    <t>Travel expense</t>
  </si>
  <si>
    <t>Occupancy costs</t>
  </si>
  <si>
    <t>Transaction expenses</t>
  </si>
  <si>
    <t>Total Operating Expenses</t>
  </si>
  <si>
    <t>Operating Loss</t>
  </si>
  <si>
    <t>Other (Expense) Income</t>
  </si>
  <si>
    <t>Interest expense</t>
  </si>
  <si>
    <t>Other expense</t>
  </si>
  <si>
    <t>Forbearance incentive expense</t>
  </si>
  <si>
    <t>Forgiveness of debt</t>
  </si>
  <si>
    <t>Total Other (Expense) Income</t>
  </si>
  <si>
    <t>Net (Loss) Income</t>
  </si>
  <si>
    <t>Preferred stock dividends</t>
  </si>
  <si>
    <t>Net (Loss) Income attributable to common shareholders</t>
  </si>
  <si>
    <t>(Loss) Earnings per Share</t>
  </si>
  <si>
    <t>Basic</t>
  </si>
  <si>
    <t>Diluted</t>
  </si>
  <si>
    <t>Weighted average number of common shares outstanding</t>
  </si>
  <si>
    <t>CONSOLIDATED STATEMENTS OF STOCKHOLDERS' EQUITY DEFICIENCY - USD ($)</t>
  </si>
  <si>
    <t>Total</t>
  </si>
  <si>
    <t>Common Stock [Member]</t>
  </si>
  <si>
    <t>Paid In Capital [Member]</t>
  </si>
  <si>
    <t>Subscriptions Receivable [Member]</t>
  </si>
  <si>
    <t>Accumulated Deficit [Member]</t>
  </si>
  <si>
    <t>Balance at Sep. 30, 2013</t>
  </si>
  <si>
    <t>Balance (in shares) at Sep. 30, 2013</t>
  </si>
  <si>
    <t>Issuance of preferred shares as compensation</t>
  </si>
  <si>
    <t>Issuance of preferred shares as compensation (in shares)</t>
  </si>
  <si>
    <t>Proceeds from sale of preferred shares, net</t>
  </si>
  <si>
    <t>Proceeds from sale of preferred shares, net (in shares)</t>
  </si>
  <si>
    <t>Dividends accrued on preferred stock</t>
  </si>
  <si>
    <t>Net income</t>
  </si>
  <si>
    <t>Balance at Sep. 30, 2014</t>
  </si>
  <si>
    <t>Balance (in shares) at Sep. 30, 2014</t>
  </si>
  <si>
    <t>Preferred shares issued for cash</t>
  </si>
  <si>
    <t>[1]</t>
  </si>
  <si>
    <t>Preferred shares issued for cash (in shares)</t>
  </si>
  <si>
    <t>Preferred shares issued as incentive for forbearance</t>
  </si>
  <si>
    <t>Preferred shares issued as incentive for forbearance (in shares)</t>
  </si>
  <si>
    <t>Preferred shares issued to settle rent obligation</t>
  </si>
  <si>
    <t>Preferred shares issued to settle rent obligation (in shares)</t>
  </si>
  <si>
    <t>Preferred shares issued to vendors and others</t>
  </si>
  <si>
    <t>Preferred shares issued to vendors and others (in shares)</t>
  </si>
  <si>
    <t>Cancellation of preferred shares</t>
  </si>
  <si>
    <t>Cancellation of preferred shares (in shares)</t>
  </si>
  <si>
    <t>Common shares issued as incentive for forbearance</t>
  </si>
  <si>
    <t>Common shares issued as incentive for forbearance (in shares)</t>
  </si>
  <si>
    <t>Collection of subscriptions receivable</t>
  </si>
  <si>
    <t>Accumulated dividends cancelled for preferred shares converted to common stock</t>
  </si>
  <si>
    <t>True-up to transfer agent’s records</t>
  </si>
  <si>
    <t>True-up to transfer agent’s records (in shares)</t>
  </si>
  <si>
    <t>Balance at Sep. 30, 2015</t>
  </si>
  <si>
    <t>Balance (in shares) at Sep. 30, 2015</t>
  </si>
  <si>
    <t>Value of shares issued of $780,472, less $430,683 expenses paid from proceeds on behalf of the company by the underwriter.</t>
  </si>
  <si>
    <t>CONSOLIDATED STATEMENTS OF STOCKHOLDERS' EQUITY DEFICIENCY (Parenthetical)</t>
  </si>
  <si>
    <t>Sep. 30, 2015USD ($)</t>
  </si>
  <si>
    <t>Stock Issued During Period, Value, Issued for Services</t>
  </si>
  <si>
    <t>Payments of Stock Issuance Costs</t>
  </si>
  <si>
    <t>CONSOLIDATED STATEMENTS OF CASH FLOWS - USD ($)</t>
  </si>
  <si>
    <t>Cash flows from operating activities:</t>
  </si>
  <si>
    <t>Net (loss) income</t>
  </si>
  <si>
    <t>Adjustments to reconcile net (loss) income to net cash used in operating activities:</t>
  </si>
  <si>
    <t>Amortization of deferred financing costs</t>
  </si>
  <si>
    <t>Provision for bad debts</t>
  </si>
  <si>
    <t>Stock based compensation</t>
  </si>
  <si>
    <t>Depreciation and amortization</t>
  </si>
  <si>
    <t>Gain on settlement of lease termination costs</t>
  </si>
  <si>
    <t>Gain on forgiveness of debt</t>
  </si>
  <si>
    <t>Changes in operating assets and liabilities:</t>
  </si>
  <si>
    <t>Accounts receivable</t>
  </si>
  <si>
    <t>Accounts payable and accrued liabilities</t>
  </si>
  <si>
    <t>Net cash used in operating activities</t>
  </si>
  <si>
    <t>Cash flows from investing activities:</t>
  </si>
  <si>
    <t>Purchase of property and equipment</t>
  </si>
  <si>
    <t>Proceeds from sales of property and equipment</t>
  </si>
  <si>
    <t>Net cash used in investing activities</t>
  </si>
  <si>
    <t>Cash flows from financing activities:</t>
  </si>
  <si>
    <t>Advances (payments) on factor lines of credit, net</t>
  </si>
  <si>
    <t>Advances from related party</t>
  </si>
  <si>
    <t>Proceeds from issuance of notes payable, net</t>
  </si>
  <si>
    <t>Payments on notes payable</t>
  </si>
  <si>
    <t>Payments on notes payable - related parties</t>
  </si>
  <si>
    <t>Proceeds from sale of preferred stock</t>
  </si>
  <si>
    <t>Proceeds from repayment of subscriptions receivable</t>
  </si>
  <si>
    <t>Payment of deferred financing costs</t>
  </si>
  <si>
    <t>Net cash provided by financing activities</t>
  </si>
  <si>
    <t>Net change in cash</t>
  </si>
  <si>
    <t>Cash, beginning of year</t>
  </si>
  <si>
    <t>Cash, end of year</t>
  </si>
  <si>
    <t>Supplemental Disclosure of Cash Flow Information:</t>
  </si>
  <si>
    <t>Cash paid for interest</t>
  </si>
  <si>
    <t>Cash paid for income taxes</t>
  </si>
  <si>
    <t>Noncash investing and financing activities:</t>
  </si>
  <si>
    <t>Issuance of notes payable for the purchase of fixed assets</t>
  </si>
  <si>
    <t>Issuance of notes to settle litigation</t>
  </si>
  <si>
    <t>Unpaid subscription for preferred shares</t>
  </si>
  <si>
    <t>DESCRIPTION OF BUSINESS AND HISTORY</t>
  </si>
  <si>
    <t>Organization, Consolidation and Presentation of Financial Statements [Abstract]</t>
  </si>
  <si>
    <t>Business Description and Basis of Presentation [Text Block]</t>
  </si>
  <si>
    <t xml:space="preserve"> 1. DESCRIPTION OF BUSINESS AND HISTORY Overview FTE Networks, Inc. (“FTE” or the “Company”) is a provider of international and regional telecommunications and technology systems and infrastructure services. FTE also offers managed information technology, telecommunications services, subscriber based services and staffing solutions through the following wholly owned subsidiaries: · JusCom, Inc., (dba FTE Network Services) specializes in the design, engineering, installation, and maintenance of all forms of telecommunications infrastructure. Services including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LLC are reported in the Company’s telecommunications segment. FVP Worx represents the Company’s staffing segment (See Note 12  Segment Data). History Focus Venture Partners, Inc. (“Focus”) was incorporated in the state of Nevada on March 26, 2012 as a holding company operating in the telecommunications industry managing and developing its wholly owned subsidiaries, which were focused on the development of telecommunications networks, acting as a service and support provider, as well as providing temporary and part-time staffing solutions. Through a formerly wholly owned subsidiary, (see below) Optos Capital Partners, LLC, a Delaware limited liability company (“Optos”), Focus, operated the following wholly owned entities: ⋅ Focus Fiber Solutions, LLC, a Delaware limited liability company (“Focus Fiber”), which specialized in the design, engineering, installation, and maintenance of a telecommunications infrastructure network. ⋅ JusCom, Inc., an Indiana corporation (“JusCom”), which was a telecommunication service provider providing various services including engineering consulting, design, installation and emergency response in various categories including cable rack/wiring build-outs, infrastructure build-outs, DC power installation, fiber cable splicing and security camera installation. JusCom also operated as a temporary and permanent staffing agency specializing in the telecommunications market. Prior to the Beacon Merger (see below), Focus reorganized such that JusCom became a subsidiary of Focus, and was no longer a subsidiary of Optos. ⋅ MDT Labor, LLC d/b/a MDT Technical, a Delaware limited liability company (“MDT”), operated as a workforce management company providing temporary and permanent staffing services under the MDT Technical brand and as a telecommunication service provider providing various services including engineering consulting, design, installation and emergency response in various categories including cable rack/wiring build-outs, infrastructure build-outs, DC power installation, fiber cable splicing and security camera installation under its Beacon Solutions brand. On May 10, 2013, Beacon Enterprise Solutions Group (“Beacon”), a Nevada Corporation, and Beacon Acquisition Sub, Inc., a Nevada Corporation, entered into a merger agreement with Focus (the “Merger Agreement”). On June 19, 2013, Focus consummated a “reverse shell merger” with Beacon and Beacon Acquisition Sub, a wholly owned subsidiary of Beacon (the “Merger Sub”). Pursuant to the Merger Agreement, the Merger Sub merged with and into Focus, with Focus continuing as the surviving corporation, with the result that Focus became a subsidiary of Beacon (the “Beacon Merger”). In connection with the Beacon Merger, the board of directors authorized the designation of a new series of preferred stock, the Beacon Series D Shares, out of its available “blank check preferred stock” and authorized the issuance of up to 2,000,000 4.00 share; (ii) mandatory conversion into 20 Pursuant to the terms of the Merger Agreement: (i) shares of Series B Preferred Stock of Focus, par value $0.0001 per share (the “Focus Preferred B Shares”) and common stock of Focus, par value $0.0001 per share (the “Focus Common Stock”) were converted into the right to receive an aggregate of 1,250,011 shares of Beacon Series D Preferred Shares, par value $0.01 per share); (ii) all shares of Series A Preferred Stock of Focus, par value $0.0001 per share, were converted into the right to receive an aggregate number of 1,000,000 shares of Beacon Series E shares, par value $0.01 per share, (iii) all shares of capital stock of Merger Sub were converted into one share of Focus Common Stock. Each share of Series D Preferred stock is (a) entitled to vote alongside the common stockholders and has 20 votes; and (b) is convertible into 400 pre-split shares of common stock (equal to 20 shares of common stock on a post-split basis) upon an increase in the number of common shares authorized, and the implementation of a 1-for-20 reverse stock split. Each Beacon Series E share is entitled to vote alongside the common stockholders and has 1 vote each. The Beacon Series E shares were subject to redemption and were recorded as a liability, but the shares were returned to the Company and derecognized on September 30, 2013. The Beacon Merger represented a change of control of Beacon and Focus management became responsible for the consolidated entity. Following the Beacon Merger, Beacon changed its name to FTE Networks, Inc., which together with its subsidiaries is referred to herein as the “Company” or “FTE”. For accounting purposes, the Beacon Merger has been treated as an acquisition of Beacon by Focus, whereby Focus was deemed to be the accounting acquirer. The historical consolidated financial statements prior to June 19, 2013 are those of Focus Venture Partners. In connection with the Beacon Merger, Focus Venture Partners has restated its statements of stockholders’ deficiency on a recapitalization basis so that all equity accounts and all related footnote disclosures are presented as if the recapitalization had occurred as of the beginning of the earliest period presented. Accordingly, all Focus common shares transactions occurring prior to the Beacon Merger on June 19, 2013 have been restated and are disclosed in terms of their FTE Networks Series D preferred share equivalents. Assignment &amp; Purchase Agreement On June 19, 2013, Focus and 5G Investments, LLC (“5G”) entered into a securities purchase agreement (the “Purchase Agreement”) that provided for the purchase by 5G of up to $ 3,500,000 30,000 50.00 1,500,000 375,000 195,118 414,800 4.00</t>
  </si>
  <si>
    <t>SUMMARY OF SIGNIFICANT POLICIES</t>
  </si>
  <si>
    <t>Accounting Policies [Abstract]</t>
  </si>
  <si>
    <t>Significant Accounting Policies [Text Block]</t>
  </si>
  <si>
    <t xml:space="preserve"> 2. SUMMARY OF SIGNIFICANT POLICIES The accompanying consolidated financial statements have been prepared in accordance with accounting principles generally accepted in the United States of America (“US GAAP”). All intercompany balances and transactions have been eliminated in consolidation.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and deferred tax assets, plus the valuation of equity issuances. The Company recognizes an allowance for doubtful accounts to ensure that accounts receivable are not overstated due to un-collectability. At the time accounts receivable are originated, the Company considers a reserve for doubtful accounts based on the creditworthiness of customers. Aged accounts receivable are reviewed by management for collectability.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The customer is billed after the job has been completed, inspected and approval is obtained by its customer. The segmentation of large contracts into small manageable contracts allows for a particular job to be completed, inspected and approved for payment by the customer, with this cycle taking approximately only up to several weeks. The payments terms are 30 days. As of September 30, 2015 and 2014, management has provided for an allowance for doubtful accounts of $ 89,000 267,998 Generally, including for the staffing business, revenue is recognized when all of the following criteria are met: (1) persuasive evidence of an arrangement exists, (2) delivery has occurred or services have been rendered, (3) the price to the buyer is fixed or determinable, and (4) collectability is reasonably assured.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Provisions for losses on uncompleted contracts are made in the period such losses are known.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15 and 2014, unamortized deferred financing costs were approximately $ 140,000 0 0 481,782 Property and equipment are stated at the lower of cost or fair value. Estimated Life Machinery and equipment 6 8 Vehicles and trailers 7 10 Computer equipment and software 2 5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The Company evaluates its long-lived assets for impairment in accordance with related accounting standards. Assets to be held and used (including projects under development as well as property and equipment),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During the period of October 31, 2012, through September 30, 2015, the Company operated primarily in Arizona, Georgia, Nevada, Pennsylvania, Texas and Virginia. If the Company is required to pay income taxes or penalties in the future, penalties will be recorded in general and administrative expenses and interest will be separately stated as interest expense. The Company has not yet filed its tax returns for its fiscal years ended September 2012, 2013, 2014 or 2015, but has engaged a tax professional to begin to compile the past due returns. The Company applies the classification and measurement principles enumerated in Accounting Standards Codification with respect to accounting for its issuances of the preferred stock. The Company evaluates convertible preferred stock at each reporting date for appropriate balance sheet classification. The Company bases its fair value determinations of the carrying value of other financial assets and liabilities on an evaluation of their particular facts and circumstances and valuation techniques that require judgments and estimates. Valuation techniques used to measure fair value maximize the use of relevant observable inputs and minimize the use of unobservable inputs. The fair value hierarchy gives the highest priority to observable inputs such as quoted prices in active markets for identical assets or liabilities (Level 1) and the lowest priority to unobservable inputs (Level 3). The level in the fair value hierarchy within which the fair value measurement falls is determined based on the lowest level input that is significant to the valuation technique. The carrying amounts reflected in the combined balance sheets for cash, accounts receivable, other current assets, accounts payable, factoring lines of credit, accrued liabilities, and notes payable approximate the respective fair value due to the short maturities of these items. Financial instruments that potentially expose the Company to significant concentrations of credit risk consist principally of cash and accounts receivable. The Company places its cash with financial institutions with high credit ratings, maintaining balances below the $ 250,000 At any point in time, the Company’s customer base can be highly concentrated. As of September 30, 2015, a provider of large scale fiber optic cables (“Customer E”) and a leading provider of wireless infrastructure solutions (“Customer B”) represented 47 12 receivable, respectively. As of September 30, 2014, a leading service provider of dark fiber and advanced network services (“Customer A”), Customer B and a multinational provider of communications technology and services (“Customer C”), 41 18 13 Revenue may significantly decline if the Company were to lose one or more of its significant customers. For the year ended September 30, 2015, Customer C and a corporate staffing customer within the Company’s staffing segment (“Customer D’), represented 36 37 revenues, respectively. For the year ended September 30, 2014, “Customer F”, a telecommunications company providing fiber optic based network solutions, represented 72 No other customer represented more than 10% of the Company’s revenue during either year ended September 30, 2015 or 2014. Segment Reporting The Company operates in the telecommunications infrastructure services industry and, effective May 8, 2014, entered the staffing industry. For the year ended September 30, 2014 the Company’s staffing business was in the development stage and only generated negligible revenues and expenses. Consequently, the Company concluded that the staffing business did not qualify as a separate segment for the year ended September 30, 2014. The Company has reported segment results pursuant to ASC 280-10 “Segment Reporting” for the year ended September 30, 2015 (See Note 12  Segment Reporting.) Basic earnings (loss) per common share is computed by dividing net income (loss) attributable to common shareholders by the weighted average number of shares of common stock outstanding during the period. Diluted earnings per common share is computed by dividing net income (loss) attributable to common shareholders by the weighted average number of shares of common stock outstanding during the period, increased to include the number of additional shares of common stock that would have been outstanding if potentially dilutive securities had been issued using the treasury stock method. For the Years Ended September 30, 2015 2014 Numerator: Net (loss) income $ (3,554,914) $ 515,518 Preferred stock dividends (79,561) (79,561) Net (loss) income attributable to common shareholders $ (3,634,475) $ 435,957 Denominator: Weighted average number of common shares outstanding - basic 42,544,443 39,987,080 Effect of dilutive securities: Convertible preferred stock, Series A - 667,169 Convertible preferred stock, Series A-1 - 393,645 Convertible debt - 200,000 Total dilutive shares - 1,260,814 Weighted average number of common shares outstanding - diluted 42,544,443 41,247,894 (Loss) Earnings per share: Basic $ (0.09) $ 0.01 Diluted $ (0.09) $ 0.01 September 30, 2015 2014 Convertible preferred stock, Series A 667,169 - Convertible preferred stock, Series A-1 393,645 - Convertible preferred stock, Series D [1] 732,303,600 677,592,400 Rights to purchase Series D [2] - 34,080,000 Common stock warrants 744,999 2,918,254 Preferred stock warrants 39,396,800 Convertible debt 200,000 - Total potentially dilutive shares 773,706,213 714,590,654 [1] The Series D preferred shares are mandatorily convertible at a rate of 400 [2] Represents rights for the purchase of shares of the Company’s Series D convertible preferred stock, held by 5G pursuant to the Purchase Agreement. See Note 1  Description of Business and History - Assignment &amp; Purchase Agreement. Advertising costs, if any, are expensed as incurred. For the years ended September 30, 2015 and 2014, respectively, the Company’s spending on advertising was not material. The Company considers all holdings of highly liquid investments with original maturities of three months or less when purchased to be cash equivalents. As of September 30, 2015 and 2014, the Company did not have any cash equivalents. Certain prior year balances have been reclassified in order to conform to current year presentation. These reclassifications have no effect on previously reported results of operations or loss per share. During the year ended September 30, 2015 the Company has incurred a net loss of $ 3.6 6.4 , which includes approximately $ 1.8 8 1.8 3.5 3.0 , enter into an acceptable installment plan with the IRS or whether the Company will become profitable and generate positive operating cash flow. If the Company is unable to raise sufficient additional funds or generate positive operating cash flow, it will have to develop and implement a plan to further extend payables and reduce overhead until sufficient additional capital is raised to support further operations. There can be no assurance that such a plan will be successful. 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Early adoption is not permitted. The Company is currently assessing the impact, if any, of implementing this guidance on the Company’s consolidated financial position, results of operations and liquidity.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anticipate that the adoption of this standard will have a material impact on its consolidated financial statements. In April 2015, the FASB issued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implementation of this guidance is not expected to have a material impact to the disclosures in the Company’s consolidated financial statements.</t>
  </si>
  <si>
    <t>OTHER CURRENT ASSETS</t>
  </si>
  <si>
    <t>Other Current Assets disclosure [Abstract]</t>
  </si>
  <si>
    <t>Other Current Assets [Text Block]</t>
  </si>
  <si>
    <t xml:space="preserve"> 3. OTHER CURRENT ASSETS September 30, 2015 2014 Other receivables, net $ 669,198 $ 574,531 Prepaid contract costs for work in process 593,711 - Prepaid and other 649,675 80,087 $ 1,912,584 $ 654,618 Other receivables are presented net of an allowance of $ 772,798 622,798</t>
  </si>
  <si>
    <t>PROPERTY AND EQUIPMENT, NET</t>
  </si>
  <si>
    <t>Property, Plant and Equipment [Abstract]</t>
  </si>
  <si>
    <t>Property, Plant and Equipment Disclosure [Text Block]</t>
  </si>
  <si>
    <t xml:space="preserve"> 4. PROPERTY AND EQUIPMENT, NET September 30, 2015 2014 Machinery and equipment $ 496,543 $ 115,181 Vehicles and trailers 1,009,004 12,713 Computer equipment and software 114,642 53,265 1,620,189 181,159 Less: accumulated depreciation (201,149) (93,841) $ 1,419,040 $ 87,318 The Company leases various equipment under capital leases. September 30, 2015 2014 Machinery &amp; equipment $ 352,157 $ - Less: accumulated depreciation (11,108) - $ 341,049 $ - Depreciation expense for the years ended September 30, 2015 and 2014 was $ 108,324 41,390 , including $ 11,108</t>
  </si>
  <si>
    <t>FACTORING AGREEMENT</t>
  </si>
  <si>
    <t>Factoring Agreement [Abstract]</t>
  </si>
  <si>
    <t>Factoring Agreement Disclosure [Text Block]</t>
  </si>
  <si>
    <t xml:space="preserve"> 5. FACTORING AGREEMENT AmeriFactors Financial Group On May 12, 2014, the Company entered into an exclusive Factoring Agreement (“the AmeriFactors Agreement”) with AmeriFactors Financial Group, LLC (AmeriFactors). The one year agreement between the Company and AmeriFactors provided for AmeriFactors to purchase up to $ 7,000,000 3,000,000 85 The Company’s accounts receivable were purchased by AmeriFactors on a recourse basis. Certain officers of the Company provided personal guarantees. As of September 30, 2015 and 2014 under the AmeriFactors Agreement, the Company had factored receivables in the amount of $ 706,534 1,162,062 600,554 984,236 Gibraltar Business Capital On October 6, 2014, the Company entered into an exclusive Factoring Agreement (“the Gibraltar Agreement”) with Gibraltar Business Capital, LLC (Gibraltar). The initial term of the Gibraltar Agreement was one year, and was renewable on a year to year basis. Unpaid accounts receivable purchased by Gibraltar could not exceed $ 250,000 85</t>
  </si>
  <si>
    <t>NOTES PAYABLE</t>
  </si>
  <si>
    <t>Debt Disclosure [Abstract]</t>
  </si>
  <si>
    <t>Debt Disclosure [Text Block]</t>
  </si>
  <si>
    <t xml:space="preserve"> 6. NOTES PAYABLE September 30, 2015 2014 Vendor Notes (Unsecured) Short term vendor note issued on December 31, 2013 at a stated interest rate of 5% per annum. Note is payable in 4 quarterly installments of principal and interest beginning on August 31, 2014. The note is past due. $ 130,970 $ 130,970 Short term vendor notes (“Vendor Notes”) issued during August 2014 at 0% stated interest. Terms range from 4 months to 12 months. These notes are past due. 103,000 106,000 Non-interest bearing note issued during July 2015 to settle litigation. The note is payable in monthly installments from September 2015 to November 2016. 150,000 - Senior Secured Notes Senior secured notes issued between October 2011 and January 2012, secured by the assets of the Company, at a stated interest rate of 15%. The notes are past due. 3,550,012 3,550,012 Equipment Notes Obligations under capital leases, bearing interest between 4.1% and 8.2% per annum, secured by equipment having a value that approximates the debt value. Terms range from 48 to 60 months. 339,583 - Various equipment notes, bearing interest rates between 2% to 41%, per annum, secured by equipment have a value that approximates the debt value. Terms range from 36 months to 72 months. 884,108 - Other Notes Payable Bridge note, bearing interest at 10% per annum, issued on November 15, 2007, one-half payable 60 days following the consummation of the Merger, and the remainder due in 12 monthly installments beginning the following month; convertible into shares of the Company’s common stock at a conversion price equal to the greater of $0.50 per share or a 10% discount to the 10 day Volume Weighted Average Price of the Company’s common stock. The note is past due. 100,000 100,000 Bridge note, bearing interest at 12% per annum, issued on June 29, 2012, due 24 months from date of issuance. This note is past due. 609,000 609,000 Total Notes Payable 5,866,673 4,495,982 Less: current portion (1,295,271) (945,970) Notes Payable, non current portion $ 4,571,402 $ 3,550,012 As of September 30, 2015, the Company had suspended payments on most of its notes payable, pending completion of its anticipated refinancing. The Company has continued to service only those notes payable that are secured by specific assets under financing agreements entered into by the Company at the time those specific assets were purchased. The holders of the Senior Secured Notes (the “Senior Secured Noteholders”) agreed to forebear collection until the refinancing was completed. During the first quarter of fiscal year 2016, the Senior Secured Notes were refinanced on a long term basis (see Note 13  Subsequent Events). Accordingly, the Senior Secured Notes are classified as non-current liabilities on the accompanying consolidated balance sheet, pursuant to the accounting guidance in ASC 470-10. For the Fiscal Years Ending Notes Payable Obligations Total Past due or demand notes [1] $ 4,492,982 $ - $ 4,492,982 2016 296,164 76,137 372,301 2017 168,705 80,497 249,201 2018 149,149 89,005 238,153 2019 147,181 83,505 230,686 2020 149,802 10,439 160,241 Thereafter 123,109 - 123,109 $ 5,527,091 $ 339,582 $ 5,866,673 [1] The $ 3,550,012 See Note 13 - Subsequent Events During the years ended September 30, 2015 and 2014, the Company recorded interest expense of $ 659,611 754,212</t>
  </si>
  <si>
    <t>NOTES PAYABLE, RELATED PARTIES</t>
  </si>
  <si>
    <t>Related Party Transactions [Abstract]</t>
  </si>
  <si>
    <t>Related Party Transactions Disclosure [Text Block]</t>
  </si>
  <si>
    <t xml:space="preserve"> 7. NOTES PAYABLE, RELATED PARTIES Notes payable, related parties consist of the following as of September 30, 2015 and 2014: September 30, 2015 2014 Notes Payable, Related Parties Unsecured notes payable, bearing interest at 6% per annum, issued on December 31, 2013, due 12 months from date of issuance. - 164,605 Unsecured notes payable, no stated interest, issued on January 14, 2014, payable upon demand. 157,302 157,302 Unsecured note payable to an employee of the Company, issued on May 16, 2014, bearing interest at 6% per annum, due 12 months from date of issuance. The note is past due. 50,000 50,000 Unsecured notes payable, bearing interest at 6% per annum, issued on May 16, 2014, due 12 months from date of issuance. The notes are past due. 80,000 125,697 Total Related Party Notes Payable, current $ 287,302 $ 497,604 During the years ended September 30, 2015 and 2014, the Company recorded interest expense of $22,381 and $21,375 respectively, related to the related party notes.</t>
  </si>
  <si>
    <t>ACCRUED EXPENSES AND OTHER CURRENT LIABILITIES</t>
  </si>
  <si>
    <t>Payables and Accruals [Abstract]</t>
  </si>
  <si>
    <t>Accounts Payable and Accrued Liabilities Disclosure [Text Block]</t>
  </si>
  <si>
    <t xml:space="preserve"> 8. ACCRUED EXPENSES AND OTHER CURRENT LIABILITIES September 30, 2015 2014 Accrued note interest payable $ 2,030,745 $ 1,368,134 Accrued dividends payable 431,243 625,417 Accrued work-in-process - 227,369 Accrued compensation expense [1] 1,731,385 131,596 Other accrued expense [2] 458,173 21,087 Total 4,651,546 2,373,603 Less: current portion (2,965,290) (1,219,849) Accrued expenses, non-current $ 1,686,256 $ 1,153,754 [1] Accrued compensation expense includes $ 1,512,415 [2] Other accrued expense at September 30, 2015 includes approximately $ 300,000 Accrued interest, non-current portion represents interest payable related to the senior secured notes that was forgiven during fiscal year 2016, and is classified as non-current liability pursuant to the provisions of ASC 470-10. See Note 13 - Subsequent Events.</t>
  </si>
  <si>
    <t>COMMITMENTS AND CONTINGENCIES</t>
  </si>
  <si>
    <t>Commitments and Contingencies Disclosure [Abstract]</t>
  </si>
  <si>
    <t>Commitments and Contingencies Disclosure [Text Block]</t>
  </si>
  <si>
    <t xml:space="preserve"> COMMITMENTS AND CONTINGENCIES Guarantees The Chief Executive Officer (“CEO”) personally guaranteed several obligations of the Company during fiscal 2014 and during the first quarter of fiscal 2015. The CEO established a personal credit card account for the purchase of goods and services by FTE. While the credit card balances were reflected in the Company’s books and records, the CEO was personally liable for the payment of the entire amount of the open credit obligation, which was as high as $ 30,000 Additionally, the Company entered into several secured equipment financing arrangements during 2015 with total obligations of approximately $ 360,000 During 2014, the Company entered into factoring agreements subject to, and agreed-upon based, in part, on the guarantees of the Company, and its Chief Executive Officer and the President of FTE Network Services. Both officers provided the form of guaranty requested by the factoring company. Related Party Advances During 2015, the CEO provided short-term cash advances aggregating to approximately $ 183,000 Property Lease Obligations On November 1, 2013, the Company entered into a two year lease for 3,310 5,000 3,500 On September 22, 2014, the Company entered into a one year lease for 7,669 6,300 On October 1, 2014, the Company entered into a one year lease for 4,000 2,417 On March 1, 2015, the Company entered into a one year lease for 1,333 663 For the Years Ending September 30, Amount 2016 $ 10,751 Thereafter - Total $ 10,751 Rental expense, resulting from property lease agreements, for the years ending September 30, 2015 and 2014, respectively was $ 181,895 167,300 In July 2013, the Company defaulted on two lease obligations with terms through December 2015 and February 2016, respectively. Claims made by the landlord at one location were settled during July 2015 for an aggregate of $ 105,000 55,000 125 50,000 38,000 75,000 113,000 Employment Agreements On October 14, 2013, FTE Networks entered into an employment agreement with John Wood whereby Mr. Wood agreed to serve as the Company’s Chief Operating Officer and President of its subsidiary FTE Network Services in consideration of a salary of $ 162,500 200,000 per annum. On June 2, 2014, FTE Networks entered into an employment agreement with David Lethem whereby Mr. Lethem agreed to serve as the Company’s Chief Financial Officer in consideration of a salary of $ 120,000 On June 2, 2014, FTE Networks entered into an employment agreement with John Klumpp whereby Mr. Klumpp agreed to serve on the Board of Directors. Subsequently, Mr. Klumpp joined the FTE Networks executive team as Chief Strategy Officer in consideration of a salary of $ 180,000 On June 13, 2014, FTE Networks entered into an employment agreement with Michael Palleschi whereby Mr. Palleschi agreed to serve as the Company’s Chief Executive Officer in consideration of a salary of $ 250,000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As of September 30, 2014, the Company had reserved $ 1,848,226 1,840,891 Roadsafe Traffic Systems, Inc. v. Focus Fiber Solutions, LLC, et al vs. Zayo Group. Complaint filed February 10, 2014 in the State of Arizona, Maricopa County, Docket No.: CV2014-090231. Plaintiff Roadsafe Traffic Systems, Inc., a services vendor, made breach of contract and other claims against defendants Focus Fiber Solutions, LLC, and Zayo Bandwidth, LLC. Relief sought is approximately $ 139,932 This claim is subject to indemnification from ProFiber Solutions, LLC and MDT Labor, LLC under the Asset Purchase Agreement and related documents dated June 19, 2013. Enterprise FM Trust v. Focus Venture Partners, Inc., et al, Complaint filed December 12, 2013, District Court of Tulsa, Oklahoma, Docket No. CJ 2013-05647. Plaintiff Enterprise FM Trust, a vendor, made breach of contract claims against Defendant Focus Venture Partners, Inc. Primary relief sought approximately $ 118,869 153,043 This claim is subject to indemnification from ProFiber Solutions, LLC and MDT Labor, LLC under the Asset Purchase Agreement and related documents dated June 19, 2013. EAN Services, LLC v. Focus Fiber Solutions, LLC, et al, Complaint filed December 4, 2013 District Court of Tulsa, Oklahoma, Docket No. CJ 2013-05529. Plaintiff Enterprise FM Trust, a vendor, made breach of contract claims against Defendant Focus Fiber Solutions, LLC. Primary relief sought is approximately $ 819,425 1,042,796 This claim is subject to indemnification from ProFiber Solutions, LLC and MDT Labor, LLC under the Asset Purchase Agreement and related documents dated June 19, 2013. See FTE Networks, Inc., et al v. ProFiber Solutions, LLC, MDT Labor, LLC et al Praecipe to Issue Writ of Summons filed June 18, 2015, Commonwealth of Pennsylvania, Philadelphia County, CCP June 2015 Term, Case No. 00255. Plaintiffs FTE Networks, Inc., formerly d/b/a Beacon Enterprise Solutions Group, LLC, Focus Fiber Solutions, LLC, Jus-Com, Inc., Focus Wireless, LLC, Optos Capital Partners, LLC, and Focus Venture Partners, Inc. filed against ProFiber Solutions, LLC, MDT Labor, LLC, and others for various matters relating to indemnification including but not limited to the following cases: Roadsafe Traffic Systems, Inc. v. Focus Fiber Solutions, LLC, et al vs. Zayo Group, Enterprise FM Trust v. Focus Venture Partners, Inc., et al, and EAN Services, LLC v. Focus Fiber Solutions, LLC, et al and Primus Electric Corporation v. Focus Fiber Solutions, LLC. Michael Martin and Paris Arey vs. Beacon Enterprise Solutions Group, Inc. and MDT Labor, LLC, et al. Complaint filed October 19, 2012 (amended November 6, 2013) in Jefferson Circuit County, Kentucky Circuit, Docket No. 12CI-05572. Plaintiffs Michael L. Martin and Paris G. Arey are former employees of Beacon Enterprise Solutions Group, Inc. and MDT Labor, LLC d/b/a MDT Technical. Bruce Widener, and Michael Traina, former officers of said companies, are also defendants. Plaintiffs’ claims are primarily for severance and change in control bonuses under certain employment agreements. The case is being defended by the Company’s D&amp;O insurance carrier, with reservations. Primary relief sought: $ 190,000 380,000 150,000 250,000 512,000 Shorewood Packaging, LLC v. Optos Capital Partners, LLC. Complaint filed October 2, 2013 in Superior Court of New Jersey, Law Division, Bergen County, Docket No. BER-L-7469-13. Plaintiff Shorewood Packaging, LLC is a landlord for a commercial property located in New Jersey with claims for damages against Optos Capital Partners, LLC, the guarantor for tenant, Focus Wireless, LLC, relative to a breach of lease agreement. Primary relief sought approximately $ 280,000 75,000</t>
  </si>
  <si>
    <t>INCOME TAXES</t>
  </si>
  <si>
    <t>Income Tax Disclosure [Abstract]</t>
  </si>
  <si>
    <t>Income Tax Disclosure [Text Block]</t>
  </si>
  <si>
    <t xml:space="preserve"> 10. INCOME TAXES The Company files a consolidated U.S. federal income tax return and various state tax returns. For The Years Ended September 30, 2015 2014 Current: Federal $ - $ 883,393 State and local - 77,946 Utilization of fully reserved net operating losses - (961,339) - - Deferred: Federal (1,186,733) 560,270 State and local 98,834 49,436 (1,087,899) 609,706 Change in valuation allowance 1,087,899 (609,706) Income tax provision (benefit) $ - $ - September 30, 2015 2014 Net operating loss carryforwards $ 1,445,277 $ 791,255 Accruals 2,007,371 1,353,310 Other - reserves 301,631 329,596 Deferred tax assets, gross 3,754,279 2,474,161 Property and equipment (192,219) - Sub-total 3,562,060 2,474,161 Valuation allowance (3,562,060) (2,474,161) Deferred tax assets, net $ - $ - For The Years Ended September 30, 2015 2014 Expected federal statutory rate (34.0) % 34.0 % State tax rate, net of federal benefit (1.0) % 3.1 % Permanent differences - meals &amp; entertainment 0.6 % 0.8 % Impact of change in weighted average state tax rate 3.8 % 0.0 % Change in valuation allowance 30.6 % (37.9) % Income tax provision (benefit) 0.0 % 0.0 % For the years ended September 30, 2015 and 2014, the Company had approximately $ 4,129,000 2,139,000 2032 25 The Company, after considering all available evidence, fully reserved its deferred tax assets since it is more likely than not that such benefits will not be realized in future periods. Although the Company generated modest book and tax income during the year ended September 30, 2014, prior to that and in the current fiscal year the Company incurred regular book and tax losses.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During the years ended September 30, 2015 and 2014, the valuation allowance increased by $ 1,087,899 609,706 The Company does not have any uncertain tax positions for which it is reasonably possible that the total amount of gross unrecognized tax benefits will increase or decrease within 12 months of September 30, 2015. The unrecognized tax benefits may increase or change during the next year for items that arise in the ordinary course of business.</t>
  </si>
  <si>
    <t>STOCKHOLDERS' EQUITY</t>
  </si>
  <si>
    <t>Stockholders' Equity Note [Abstract]</t>
  </si>
  <si>
    <t>Stockholders' Equity Note Disclosure [Text Block]</t>
  </si>
  <si>
    <t xml:space="preserve"> 11. STOCKHOLDERS’ EQUITY Authorized Capital FTE is currently authorized to issue up to 70,000,000 0.001 5,000,000 0.01 4,500 1,000 4,000 400 2,000 110 2,000,000 Beacon Solutions 2008 Long Term Incentive Plan The Beacon Solutions 2008 Long Term Incentive Plan (“the 2008 Plan”) was approved by stockholders on April 16, 2009. The 2008 Plan initially provided for 1,000,000 1,000,000 1,025,000 Common Stock The Company is presently authorized to issue up to 70,000,000 shares of common stock, $0.001 par value per share, of which 45,333,475 39,987,080 The holders of the Company’s common stock have sole voting rights,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Shares of the Company’s common stock do not have cumulative voting rights and vote together with the Company’s preferred stock on all matters requiring stockholder approval. Therefore, the holders of a majority of the voting rights of the Company’s common stock are the Series D preferred shareholders and collectively they may elect all of the directors of the Company, control its affairs and day-to-day operations. The shares of common stock are not redeemable and have no preemptive or similar rights. All outstanding shares of the Company’s common stock are validly issued, fully paid for and non-assessable. Common Stock Transactions On April 17, 2015, the Company issued 5,115,562 51,156 The value of the common stock was revised from the $ 1,023,112 Since inception, the Company has not paid any cash dividends on its common stock. Preferred Stock The Company is authorized to issue a total of 5,000,000 400 20 For The Years Ended September 30, 2015 2014 Series A $ 50,038 $ 50,038 A-1 29,523 29,523 B - - C-1 - - C-2 - - C-3 - - Total $ 79,561 $ 79,561 September 30, 2015 2014 Series A $ 247,136 $ 197,098 A-1 184,107 154,583 B - 187,197 [1] C-1 - 56,743 [2] C-2 - 13,962 [2] C-3 - 15,834 [2] Total $ 431,243 $ 625,417 [1]  Prior to conversion to Series D. [2]  Prior to conversion to common stock. Series A and Series A-1 Convertible Preferred Stock The Company has designated 4,500 1,000 500 295 10 The Series A and Series A-1 shares also contain a right of redemption in the event of liquidation or a change in control. The redemption feature provides for payment of a liquidation fee of 110 125 Series B Convertible Preferred Stock The Company has designated 4,000 6 125 Series C-1, Series C-2 and Series C-3 Convertible Preferred Stock The Company has designated 400 2,000 110 Holders of Series C-1, C-2 and C-3 would be entitled to receive contractual cumulative dividends in preference to any dividend on the common stock (but subject to the rights of the previously issued series of preferred stock) at the rate of 6 Series D Convertible Preferred Stock The Company has designated 2,000,000 1,830,759 1,693,981 400 20 Upon the declaration or distribution of any dividend to holders of common stock, holders of Series D are entitled to receive dividends equal to the amount of dividend that would have been payable to the holder had such holder converted the Series D to common on the record date for the determination of shareholders entitled to the distribution. Preferred Stock Transactions Non-cash preferred stock transactions were valued consistent with the valuations observed in cash transactions. During the fourth quarter of the fiscal year ended September 30, 2014, the Company granted 29,170 116,680 12,500 16,670 During the year ended September 30, 2014, the Company sold an aggregate of 414,800 1,659,200 613,600 283,948 573,101 During the first quarter of fiscal year 2015, the Company issued 195,918 783,672 430,683 352,989 On January 16, 2015, the Company granted 12,500 50,000 On May 1, 2015, the Company issued 12,500 50,000 During the fourth quarter of fiscal 2015, the Company expensed the value of 118,332 473,328 201,672 During the years ended September 30, 2015 and 2014, the Company accrued an additional $ 79,561 79,561 Warrants There were no common stock warrants issued during the years ended September 30, 2015 and 2014. Weighted Weighted Average Average Remaining Aggregate Number of Exercise Life Intrinsic Warrants Price In Years Value Outstanding, September 30, 2013 7,720,374 $ 0.96 Issued - - Exercised - - Expired (4,802,120) 1.00 Outstanding, September 30, 2014 2,918,254 $ 0.89 Issued - - Exercised - - Expired (2,173,255) 1.00 Outstanding, September 30, 2015 744,999 $ 0.58 0.3 $ - Exercisable, September 30, 2015 744,999 $ 0.58 0.3 $ - Warrants Outstanding Warrants Exercisable Weighted Average Exercisable Exercise Number of Remaining Life Number of Price Warrants In Years Warrants $ 0.40 449,999 0.3 449,999 0.75 175,000 0.5 175,000 1.00 120,000 0.3 120,000 744,999 744,999 In addition, warrants to purchase 98,492 4.00</t>
  </si>
  <si>
    <t>SEGMENT DATA</t>
  </si>
  <si>
    <t>Segment Reporting [Abstract]</t>
  </si>
  <si>
    <t>Segment Reporting Disclosure [Text Block]</t>
  </si>
  <si>
    <t xml:space="preserve"> 12. SEGMENT DATA The Company’s reportable operating segments consist of its telecommunications segment and its staffing segment, which are organized, managed and operated along key product and service lines. The Company allocates its Corporate Overhead between its two operating segments. The following tables summarize financial information about the Company’s business segments for the year ended September 30, 2015. The staffing segment was in the development stage during the year ended September 30, 2014 and only generated negligible revenues and expenses during that period. For the Year Ended September 30, 2015 Telecommunications Staffing Consolidated Revenues $ 8,722,147 $ 5,666,535 $ 14,388,682 (Loss) Income from Operations $ (1,657,238) $ 50,417 $ (1,606,821) Depreciation and Amortization $ 108,324 $ - $ 108,324 Interest Expense $ 1,281,445 $ 26,631 $ 1,308,076 </t>
  </si>
  <si>
    <t>SUBSEQUENT EVENTS</t>
  </si>
  <si>
    <t>Subsequent Events [Abstract]</t>
  </si>
  <si>
    <t>Subsequent Events [Text Block]</t>
  </si>
  <si>
    <t xml:space="preserve"> 13. SUBSEQUENT EVENTS Common Stock Transactions On October 29, 2015, the Company issued 539,925 130,970 85,000 On December 31, 2015, the Company issued 512,820 Lease Agreements On October 13, 2015, the Company entered into an agreement to lease 5,377 131,736 3.4% and 4.1% 19,716 On November 1, 2015 the Company entered into an agreement to lease warehouse space in Marysville, Washington. The lease has a term of 12 months an annual base rent of $ 36,000 3,000 On December 15, 2015 the Company entered into an agreement to lease office and warehouse space in Indianapolis, Indiana. The lease commences on January 1, 2016, and expires on January 1, 2019. Annual base rent under the lease is $ 32,400 2,500 Authorization of Series F Preferred Stock The Board of Directors of the Company authorized the designation of a new series of preferred stock, the Series F Stock, out of its available “blank check preferred stock” and authorized the issuance of up to 1,980,000 4.00 20 Employment Agreements On October 26, 2015, the Company entered into a three year employment agreement with Carlie Ancor, pursuant to which Mr. Ancor agreed to continue to serve as the Company’s Chief Marketing Officer. The agreement was amended on January 1, 2016 such that Mr. Ancor’s title was changed to Chief Technology Officer. The agreement, as amended, is subject to automatic one-year extensions, unless either party provides ninety (90) days notice of its intention not to renew the agreement. The agreement provides for an annual base salary of $ 200,000 25,000 Entry into a Credit Facility and Repayment of Senior Secured Notes On November 3, 2015, the Company entered into a credit agreement, dated October 28, 2015 (the “Agreement”), pursuant to which the Company entered into $ 8 1.8 3.5 0.50 3.5 3.0 In connection with the agreement, the Company issued 555,344 5,000,000 400,000 Related Party Advances Subsequent to September 30, 2015, the CEO provided additional short-term cash advances aggregating to approximately $ 90,000 273,000 3</t>
  </si>
  <si>
    <t>SUMMARY OF SIGNIFICANT POLICIES (Policies)</t>
  </si>
  <si>
    <t>Basis of Accounting, Policy [Policy Text Block]</t>
  </si>
  <si>
    <t xml:space="preserve"> Basis of Presentation The accompanying consolidated financial statements have been prepared in accordance with accounting principles generally accepted in the United States of America (“US GAAP”). All intercompany balances and transactions have been eliminated in consolidation.</t>
  </si>
  <si>
    <t>Use of Estimates, Policy [Policy Text Block]</t>
  </si>
  <si>
    <t xml:space="preserve">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and deferred tax assets, plus the valuation of equity issuances.</t>
  </si>
  <si>
    <t>Receivables, Trade and Other Accounts Receivable, Allowance for Doubtful Accounts, Policy [Policy Text Block]</t>
  </si>
  <si>
    <t xml:space="preserve"> Accounts Receivable and Allowance for Doubtful Accounts The Company recognizes an allowance for doubtful accounts to ensure that accounts receivable are not overstated due to un-collectability. At the time accounts receivable are originated, the Company considers a reserve for doubtful accounts based on the creditworthiness of customers. Aged accounts receivable are reviewed by management for collectability.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The customer is billed after the job has been completed, inspected and approval is obtained by its customer. The segmentation of large contracts into small manageable contracts allows for a particular job to be completed, inspected and approved for payment by the customer, with this cycle taking approximately only up to several weeks. The payments terms are 30 days. As of September 30, 2015 and 2014, management has provided for an allowance for doubtful accounts of $ 89,000 267,998</t>
  </si>
  <si>
    <t>Revenue Recognition, Sales of Goods [Policy Text Block]</t>
  </si>
  <si>
    <t xml:space="preserve"> Revenue and Cost of Goods Sold Recognition Generally, including for the staffing business, revenue is recognized when all of the following criteria are met: (1) persuasive evidence of an arrangement exists, (2) delivery has occurred or services have been rendered, (3) the price to the buyer is fixed or determinable, and (4) collectability is reasonably assured.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Provisions for losses on uncompleted contracts are made in the period such losses are known.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t>
  </si>
  <si>
    <t>Deferred Charges, Policy [Policy Text Block]</t>
  </si>
  <si>
    <t xml:space="preserve">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15 and 2014, unamortized deferred financing costs were approximately $ 140,000 0 0 481,782</t>
  </si>
  <si>
    <t>Property, Plant and Equipment, Policy [Policy Text Block]</t>
  </si>
  <si>
    <t xml:space="preserve"> Property and Equipment Property and equipment are stated at the lower of cost or fair value. Estimated Life Machinery and equipment 6 8 Vehicles and trailers 7 10 Computer equipment and software 2 5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t>
  </si>
  <si>
    <t>Impairment or Disposal of Long-Lived Assets, Policy [Policy Text Block]</t>
  </si>
  <si>
    <t xml:space="preserve"> Valuation of Long-lived Assets The Company evaluates its long-lived assets for impairment in accordance with related accounting standards. Assets to be held and used (including projects under development as well as property and equipment),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t>
  </si>
  <si>
    <t>Income Tax, Policy [Policy Text Block]</t>
  </si>
  <si>
    <t xml:space="preserve">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During the period of October 31, 2012, through September 30, 2015, the Company operated primarily in Arizona, Georgia, Nevada, Pennsylvania, Texas and Virginia. If the Company is required to pay income taxes or penalties in the future, penalties will be recorded in general and administrative expenses and interest will be separately stated as interest expense. The Company has not yet filed its tax returns for its fiscal years ended September 2012, 2013, 2014 or 2015, but has engaged a tax professional to begin to compile the past due returns. </t>
  </si>
  <si>
    <t>Stockholders' Equity, Policy [Policy Text Block]</t>
  </si>
  <si>
    <t xml:space="preserve"> Equity The Company applies the classification and measurement principles enumerated in Accounting Standards Codification with respect to accounting for its issuances of the preferred stock. The Company evaluates convertible preferred stock at each reporting date for appropriate balance sheet classification.</t>
  </si>
  <si>
    <t>Fair Value of Financial Instruments, Policy [Policy Text Block]</t>
  </si>
  <si>
    <t xml:space="preserve"> Fair Value of Financial Instruments The Company bases its fair value determinations of the carrying value of other financial assets and liabilities on an evaluation of their particular facts and circumstances and valuation techniques that require judgments and estimates. Valuation techniques used to measure fair value maximize the use of relevant observable inputs and minimize the use of unobservable inputs. The fair value hierarchy gives the highest priority to observable inputs such as quoted prices in active markets for identical assets or liabilities (Level 1) and the lowest priority to unobservable inputs (Level 3). The level in the fair value hierarchy within which the fair value measurement falls is determined based on the lowest level input that is significant to the valuation technique. The carrying amounts reflected in the combined balance sheets for cash, accounts receivable, other current assets, accounts payable, factoring lines of credit, accrued liabilities, and notes payable approximate the respective fair value due to the short maturities of these items.</t>
  </si>
  <si>
    <t>Concentration Risk, Credit Risk, Policy [Policy Text Block]</t>
  </si>
  <si>
    <t xml:space="preserve"> Concentration of Credit Risk Financial instruments that potentially expose the Company to significant concentrations of credit risk consist principally of cash and accounts receivable. The Company places its cash with financial institutions with high credit ratings, maintaining balances below the $ 250,000 At any point in time, the Company’s customer base can be highly concentrated. As of September 30, 2015, a provider of large scale fiber optic cables (“Customer E”) and a leading provider of wireless infrastructure solutions (“Customer B”) represented 47 12 receivable, respectively. As of September 30, 2014, a leading service provider of dark fiber and advanced network services (“Customer A”), Customer B and a multinational provider of communications technology and services (“Customer C”), 41 18 13 Revenue may significantly decline if the Company were to lose one or more of its significant customers. For the year ended September 30, 2015, Customer C and a corporate staffing customer within the Company’s staffing segment (“Customer D’), represented 36 37 revenues, respectively. For the year ended September 30, 2014, “Customer F”, a telecommunications company providing fiber optic based network solutions, represented 72 No other customer represented more than 10% of the Company’s revenue during either year ended September 30, 2015 or 2014.</t>
  </si>
  <si>
    <t>Segment Reporting, Policy [Policy Text Block]</t>
  </si>
  <si>
    <t xml:space="preserve"> The Company operates in the telecommunications infrastructure services industry and, effective May 8, 2014, entered the staffing industry. For the year ended September 30, 2014 the Company’s staffing business was in the development stage and only generated negligible revenues and expenses. Consequently, the Company concluded that the staffing business did not qualify as a separate segment for the year ended September 30, 2014. The Company has reported segment results pursuant to ASC 280-10 “Segment Reporting” for the year ended September 30, 2015 (See Note 12  Segment Reporting.)</t>
  </si>
  <si>
    <t>Earnings Per Share, Policy [Policy Text Block]</t>
  </si>
  <si>
    <t xml:space="preserve"> Earnings (Loss) Per Share Basic earnings (loss) per common share is computed by dividing net income (loss) attributable to common shareholders by the weighted average number of shares of common stock outstanding during the period. Diluted earnings per common share is computed by dividing net income (loss) attributable to common shareholders by the weighted average number of shares of common stock outstanding during the period, increased to include the number of additional shares of common stock that would have been outstanding if potentially dilutive securities had been issued using the treasury stock method. For the Years Ended September 30, 2015 2014 Numerator: Net (loss) income $ (3,554,914) $ 515,518 Preferred stock dividends (79,561) (79,561) Net (loss) income attributable to common shareholders $ (3,634,475) $ 435,957 Denominator: Weighted average number of common shares outstanding - basic 42,544,443 39,987,080 Effect of dilutive securities: Convertible preferred stock, Series A - 667,169 Convertible preferred stock, Series A-1 - 393,645 Convertible debt - 200,000 Total dilutive shares - 1,260,814 Weighted average number of common shares outstanding - diluted 42,544,443 41,247,894 (Loss) Earnings per share: Basic $ (0.09) $ 0.01 Diluted $ (0.09) $ 0.01 September 30, 2015 2014 Convertible preferred stock, Series A 667,169 - Convertible preferred stock, Series A-1 393,645 - Convertible preferred stock, Series D [1] 732,303,600 677,592,400 Rights to purchase Series D [2] - 34,080,000 Common stock warrants 744,999 2,918,254 Preferred stock warrants 39,396,800 Convertible debt 200,000 - Total potentially dilutive shares 773,706,213 714,590,654 [1] The Series D preferred shares are mandatorily convertible at a rate of 400 [2] Represents rights for the purchase of shares of the Company’s Series D convertible preferred stock, held by 5G pursuant to the Purchase Agreement. See Note 1  Description of Business and History - Assignment &amp; Purchase Agreement.</t>
  </si>
  <si>
    <t>Advertising Costs, Policy [Policy Text Block]</t>
  </si>
  <si>
    <t xml:space="preserve"> Advertising Advertising costs, if any, are expensed as incurred. For the years ended September 30, 2015 and 2014, respectively, the Company’s spending on advertising was not material.</t>
  </si>
  <si>
    <t>Cash and Cash Equivalents, Policy [Policy Text Block]</t>
  </si>
  <si>
    <t xml:space="preserve"> Cash and Cash Equivalents The Company considers all holdings of highly liquid investments with original maturities of three months or less when purchased to be cash equivalents. As of September 30, 2015 and 2014, the Company did not have any cash equivalents.</t>
  </si>
  <si>
    <t>Reclassification, Policy [Policy Text Block]</t>
  </si>
  <si>
    <t xml:space="preserve"> Reclassifications Certain prior year balances have been reclassified in order to conform to current year presentation. These reclassifications have no effect on previously reported results of operations or loss per share.</t>
  </si>
  <si>
    <t>Liquidity and Managements Plans [Policy Text Block]</t>
  </si>
  <si>
    <t xml:space="preserve"> Liquidity and Managements’ Plans During the year ended September 30, 2015 the Company has incurred a net loss of $ 3.6 6.4 , which includes approximately $ 1.8 8 1.8 3.5 3.0 , enter into an acceptable installment plan with the IRS or whether the Company will become profitable and generate positive operating cash flow. If the Company is unable to raise sufficient additional funds or generate positive operating cash flow, it will have to develop and implement a plan to further extend payables and reduce overhead until sufficient additional capital is raised to support further operations. There can be no assurance that such a plan will be successful.</t>
  </si>
  <si>
    <t>New Accounting Pronouncements, Policy [Policy Text Block]</t>
  </si>
  <si>
    <t xml:space="preserve"> Recent Accounting Pronouncements 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Early adoption is not permitted. The Company is currently assessing the impact, if any, of implementing this guidance on the Company’s consolidated financial position, results of operations and liquidity.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anticipate that the adoption of this standard will have a material impact on its consolidated financial statements. In April 2015, the FASB issued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implementation of this guidance is not expected to have a material impact to the disclosures in the Company’s consolidated financial statements.</t>
  </si>
  <si>
    <t>SUMMARY OF SIGNIFICANT POLICIES (Tables)</t>
  </si>
  <si>
    <t>Property, Plant And Equipment Estimated Useful Lives [Table Text Block]</t>
  </si>
  <si>
    <t xml:space="preserve"> Property and equipment are stated at the lower of cost or fair value. Estimated Life Machinery and equipment 6 8 Vehicles and trailers 7 10 Computer equipment and software 2 5</t>
  </si>
  <si>
    <t>Schedule of Earnings Per Share, Basic and Diluted [Table Text Block]</t>
  </si>
  <si>
    <t xml:space="preserve"> The following table sets forth the computation of basic and diluted earnings (loss) per common share from continuing operations: For the Years Ended September 30, 2015 2014 Numerator: Net (loss) income $ (3,554,914) $ 515,518 Preferred stock dividends (79,561) (79,561) Net (loss) income attributable to common shareholders $ (3,634,475) $ 435,957 Denominator: Weighted average number of common shares outstanding - basic 42,544,443 39,987,080 Effect of dilutive securities: Convertible preferred stock, Series A - 667,169 Convertible preferred stock, Series A-1 - 393,645 Convertible debt - 200,000 Total dilutive shares - 1,260,814 Weighted average number of common shares outstanding - diluted 42,544,443 41,247,894 (Loss) Earnings per share: Basic $ (0.09) $ 0.01 Diluted $ (0.09) $ 0.01 </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September 30, 2015 2014 Convertible preferred stock, Series A 667,169 - Convertible preferred stock, Series A-1 393,645 - Convertible preferred stock, Series D [1] 732,303,600 677,592,400 Rights to purchase Series D [2] - 34,080,000 Common stock warrants 744,999 2,918,254 Preferred stock warrants 39,396,800 Convertible debt 200,000 - Total potentially dilutive shares 773,706,213 714,590,654 [1] The Series D preferred shares are mandatorily convertible at a rate of 400 [2] Represents rights for the purchase of shares of the Company’s Series D convertible preferred stock, held by 5G pursuant to the Purchase Agreement. See Note 1  Description of Business and History - Assignment &amp; Purchase Agreement.</t>
  </si>
  <si>
    <t>OTHER CURRENT ASSETS (Tables)</t>
  </si>
  <si>
    <t>Schedule of Other Current Assets [Table Text Block]</t>
  </si>
  <si>
    <t xml:space="preserve"> Other current assets consist of the following: September 30, 2015 2014 Other receivables, net $ 669,198 $ 574,531 Prepaid contract costs for work in process 593,711 - Prepaid and other 649,675 80,087 $ 1,912,584 $ 654,618 </t>
  </si>
  <si>
    <t>PROPERTY AND EQUIPMENT, NET (Tables)</t>
  </si>
  <si>
    <t>Property, Plant and Equipment [Table Text Block]</t>
  </si>
  <si>
    <t xml:space="preserve"> Property and equipment consist of the following as of September 30, 2015 and 2014: September 30, 2015 2014 Machinery and equipment $ 496,543 $ 115,181 Vehicles and trailers 1,009,004 12,713 Computer equipment and software 114,642 53,265 1,620,189 181,159 Less: accumulated depreciation (201,149) (93,841) $ 1,419,040 $ 87,318 </t>
  </si>
  <si>
    <t>Assets Held under Capital Leases [Member]</t>
  </si>
  <si>
    <t xml:space="preserve"> Assets held under capital leases are included in property and equipment as follows: September 30, 2015 2014 Machinery &amp; equipment $ 352,157 $ - Less: accumulated depreciation (11,108) - $ 341,049 $ - </t>
  </si>
  <si>
    <t>NOTES PAYABLE (Tables)</t>
  </si>
  <si>
    <t>Schedule of Debt [Table Text Block]</t>
  </si>
  <si>
    <t xml:space="preserve"> Notes payable consist of the following as of September 30, 2015 and 2014: September 30, 2015 2014 Vendor Notes (Unsecured) Short term vendor note issued on December 31, 2013 at a stated interest rate of 5% per annum. Note is payable in 4 quarterly installments of principal and interest beginning on August 31, 2014. The note is past due. $ 130,970 $ 130,970 Short term vendor notes (“Vendor Notes”) issued during August 2014 at 0% stated interest. Terms range from 4 months to 12 months. These notes are past due. 103,000 106,000 Non-interest bearing note issued during July 2015 to settle litigation. The note is payable in monthly installments from September 2015 to November 2016. 150,000 - Senior Secured Notes Senior secured notes issued between October 2011 and January 2012, secured by the assets of the Company, at a stated interest rate of 15%. The notes are past due. 3,550,012 3,550,012 Equipment Notes Obligations under capital leases, bearing interest between 4.1% and 8.2% per annum, secured by equipment having a value that approximates the debt value. Terms range from 48 to 60 months. 339,583 - Various equipment notes, bearing interest rates between 2% to 41%, per annum, secured by equipment have a value that approximates the debt value. Terms range from 36 months to 72 months. 884,108 - Other Notes Payable Bridge note, bearing interest at 10% per annum, issued on November 15, 2007, one-half payable 60 days following the consummation of the Merger, and the remainder due in 12 monthly installments beginning the following month; convertible into shares of the Company’s common stock at a conversion price equal to the greater of $0.50 per share or a 10% discount to the 10 day Volume Weighted Average Price of the Company’s common stock. The note is past due. 100,000 100,000 Bridge note, bearing interest at 12% per annum, issued on June 29, 2012, due 24 months from date of issuance. This note is past due. 609,000 609,000 Total Notes Payable 5,866,673 4,495,982 Less: current portion (1,295,271) (945,970) Notes Payable, non current portion $ 4,571,402 $ 3,550,012 </t>
  </si>
  <si>
    <t>Schedule of Future Minimum Lease Payments for Notes payable and Capital Leases [Table Text Block]</t>
  </si>
  <si>
    <t xml:space="preserve"> For the Fiscal Years Ending Notes Payable Obligations Total Past due or demand notes [1] $ 4,492,982 $ - $ 4,492,982 2016 296,164 76,137 372,301 2017 168,705 80,497 249,201 2018 149,149 89,005 238,153 2019 147,181 83,505 230,686 2020 149,802 10,439 160,241 Thereafter 123,109 - 123,109 $ 5,527,091 $ 339,582 $ 5,866,673 [1] The $ 3,550,012</t>
  </si>
  <si>
    <t>NOTES PAYABLE, RELATED PARTIES (Tables)</t>
  </si>
  <si>
    <t>Schedule of Notes payable Related Parties [Table Text Block]</t>
  </si>
  <si>
    <t xml:space="preserve"> Notes payable, related parties consist of the following as of September 30, 2015 and 2014: September 30, 2015 2014 Notes Payable, Related Parties Unsecured notes payable, bearing interest at 6% per annum, issued on December 31, 2013, due 12 months from date of issuance. - 164,605 Unsecured notes payable, no stated interest, issued on January 14, 2014, payable upon demand. 157,302 157,302 Unsecured note payable to an employee of the Company, issued on May 16, 2014, bearing interest at 6% per annum, due 12 months from date of issuance. The note is past due. 50,000 50,000 Unsecured notes payable, bearing interest at 6% per annum, issued on May 16, 2014, due 12 months from date of issuance. The notes are past due. 80,000 125,697 Total Related Party Notes Payable, current $ 287,302 $ 497,604 </t>
  </si>
  <si>
    <t>ACCRUED EXPENSES AND OTHER CURRENT LIABILITIES (Tables)</t>
  </si>
  <si>
    <t>Schedule Of Accrued Expenses And Other Current Liabilities [Table Text Block]</t>
  </si>
  <si>
    <t xml:space="preserve"> As of September 30, 2015 and 2014, Accrued Expenses and Other Current Liabilities were comprised of the following: September 30, 2015 2014 Accrued note interest payable $ 2,030,745 $ 1,368,134 Accrued dividends payable 431,243 625,417 Accrued work-in-process - 227,369 Accrued compensation expense [1] 1,731,385 131,596 Other accrued expense [2] 458,173 21,087 Total 4,651,546 2,373,603 Less: current portion (2,965,290) (1,219,849) Accrued expenses, non-current $ 1,686,256 $ 1,153,754 [1] Accrued compensation expense includes $ 1,512,415 [2] Other accrued expense at September 30, 2015 includes approximately $ 300,000</t>
  </si>
  <si>
    <t>COMMITMENTS AND CONTINGENCIES (Tables)</t>
  </si>
  <si>
    <t>Schedule of Future Minimum Rental Payments for Operating Leases [Table Text Block]</t>
  </si>
  <si>
    <t xml:space="preserve"> The remaining aggregate commitment for lease payments under the operating lease for the facilities as of September 30, 2015 are as follows: For the Years Ending September 30, Amount 2016 $ 10,751 Thereafter - Total $ 10,751 </t>
  </si>
  <si>
    <t>INCOME TAXES (Tables)</t>
  </si>
  <si>
    <t>Schedule of Components of Income Tax Expense (Benefit) [Table Text Block]</t>
  </si>
  <si>
    <t xml:space="preserve"> The following summarizes the income tax provision (benefit): For The Years Ended September 30, 2015 2014 Current: Federal $ - $ 883,393 State and local - 77,946 Utilization of fully reserved net operating losses - (961,339) - - Deferred: Federal (1,186,733) 560,270 State and local 98,834 49,436 (1,087,899) 609,706 Change in valuation allowance 1,087,899 (609,706) Income tax provision (benefit) $ - $ - </t>
  </si>
  <si>
    <t>Schedule of Deferred Tax Assets and Liabilities [Table Text Block]</t>
  </si>
  <si>
    <t xml:space="preserve"> The Company has the following net deferred tax assets: September 30, 2015 2014 Net operating loss carryforwards $ 1,445,277 $ 791,255 Accruals 2,007,371 1,353,310 Other - reserves 301,631 329,596 Deferred tax assets, gross 3,754,279 2,474,161 Property and equipment (192,219) - Sub-total 3,562,060 2,474,161 Valuation allowance (3,562,060) (2,474,161) Deferred tax assets, net $ - $ - </t>
  </si>
  <si>
    <t>Schedule of Effective Income Tax Rate Reconciliation [Table Text Block]</t>
  </si>
  <si>
    <t xml:space="preserve"> The reconciliation of the expected tax expense (benefit), based on statutory rates, with the actual expense, is as follows: For The Years Ended September 30, 2015 2014 Expected federal statutory rate (34.0) % 34.0 % State tax rate, net of federal benefit (1.0) % 3.1 % Permanent differences - meals &amp; entertainment 0.6 % 0.8 % Impact of change in weighted average state tax rate 3.8 % 0.0 % Change in valuation allowance 30.6 % (37.9) % Income tax provision (benefit) 0.0 % 0.0 %</t>
  </si>
  <si>
    <t>STOCKHOLDERS' EQUITY (Tables)</t>
  </si>
  <si>
    <t>Class of Stock [Line Items]</t>
  </si>
  <si>
    <t>Dividends Preferred Stock [Table Text Block]</t>
  </si>
  <si>
    <t xml:space="preserve"> Dividend charges recorded during the years ended September 30, 2015 and 2014 are as follows: For The Years Ended September 30, 2015 2014 Series A $ 50,038 $ 50,038 A-1 29,523 29,523 B - - C-1 - - C-2 - - C-3 - - Total $ 79,561 $ 79,561 </t>
  </si>
  <si>
    <t>Schedule of Accrued Liabilities [Table Text Block]</t>
  </si>
  <si>
    <t xml:space="preserve"> Accrued dividends payable at September 30, 2015 and 2014 are comprised of the following: September 30, 2015 2014 Series A $ 247,136 $ 197,098 A-1 184,107 154,583 B - 187,197 [1] C-1 - 56,743 [2] C-2 - 13,962 [2] C-3 - 15,834 [2] Total $ 431,243 $ 625,417 [1]  Prior to conversion to Series D. [2]  Prior to conversion to common stock.</t>
  </si>
  <si>
    <t>Warrant [Member]</t>
  </si>
  <si>
    <t>Schedule of Share-based Compensation, Activity [Table Text Block]</t>
  </si>
  <si>
    <t xml:space="preserve"> A summary of the activity related to warrants for the purchase of the Company’s common stock during the years ended September 30, 2015 and 2014 is presented below: Weighted Weighted Average Average Remaining Aggregate Number of Exercise Life Intrinsic Warrants Price In Years Value Outstanding, September 30, 2013 7,720,374 $ 0.96 Issued - - Exercised - - Expired (4,802,120) 1.00 Outstanding, September 30, 2014 2,918,254 $ 0.89 Issued - - Exercised - - Expired (2,173,255) 1.00 Outstanding, September 30, 2015 744,999 $ 0.58 0.3 $ - Exercisable, September 30, 2015 744,999 $ 0.58 0.3 $ - </t>
  </si>
  <si>
    <t>Schedule Of Share Based Compensation warrants Authorized By Exercise Price Range [Table Text Block]</t>
  </si>
  <si>
    <t xml:space="preserve"> The following table presents information related to common stock warrants at September 30, 2015: Warrants Outstanding Warrants Exercisable Weighted Average Exercisable Exercise Number of Remaining Life Number of Price Warrants In Years Warrants $ 0.40 449,999 0.3 449,999 0.75 175,000 0.5 175,000 1.00 120,000 0.3 120,000 744,999 744,999 </t>
  </si>
  <si>
    <t>SEGMENT DATA (Tables)</t>
  </si>
  <si>
    <t>Schedule of Segment Reporting Information, by Segment [Table Text Block]</t>
  </si>
  <si>
    <t xml:space="preserve"> The staffing segment was in the development stage during the year ended September 30, 2014 and only generated negligible revenues and expenses during that period. For the Year Ended September 30, 2015 Telecommunications Staffing Consolidated Revenues $ 8,722,147 $ 5,666,535 $ 14,388,682 (Loss) Income from Operations $ (1,657,238) $ 50,417 $ (1,606,821) Depreciation and Amortization $ 108,324 $ - $ 108,324 Interest Expense $ 1,281,445 $ 26,631 $ 1,308,076 </t>
  </si>
  <si>
    <t>DESCRIPTION OF BUSINESS AND HISTORY (Details Textual) - USD ($)</t>
  </si>
  <si>
    <t>Organization Consolidation And Presentation Of Financial Statements [Line Items]</t>
  </si>
  <si>
    <t>Business Acquisition, Terms of Stock Conversion</t>
  </si>
  <si>
    <t>(i) shares of Series B Preferred Stock of Focus, par value $0.0001 per share (the &amp;#8220;Focus Preferred B Shares&amp;#8221;) and common stock of Focus, par value $0.0001 per share (the &amp;#8220;Focus Common Stock&amp;#8221;) were converted into the right to receive an aggregate of 1,250,011 shares of Beacon Series D Preferred Shares, par value $0.01 per share); (ii) all shares of Series A Preferred Stock of Focus, par value $0.0001 per share, were converted into the right to receive an aggregate number of 1,000,000 shares of Beacon Series E shares, par value $0.01 per share, (iii) all shares of capital stock of Merger Sub were converted into one share of Focus Common Stock. Each share of Series D Preferred stock is (a) entitled to vote alongside the common stockholders and has 20 votes; and (b) is convertible into 400 pre-split shares of common stock (equal to 20 shares of common stock on a post-split basis) upon an increase in the number of common shares authorized, and the implementation of a 1-for-20 reverse stock split. Each Beacon Series E share is entitled to vote alongside the common stockholders and has 1 vote each.</t>
  </si>
  <si>
    <t>5G Investments, LLC [Member]</t>
  </si>
  <si>
    <t>Sale Of Stock Consideration To Be Received On Transaction</t>
  </si>
  <si>
    <t>Sale of Stock, Number of Shares Issued in Transaction</t>
  </si>
  <si>
    <t>Sale of Stock, Price Per Share</t>
  </si>
  <si>
    <t>Sale of Stock, Consideration Received on Transaction</t>
  </si>
  <si>
    <t>Series D Preferred Stock [Member]</t>
  </si>
  <si>
    <t>Convertible Preferred Stock, Shares Issued upon Conversion</t>
  </si>
  <si>
    <t>Series D Preferred Stock [Member] | 5G Investments, LLC [Member]</t>
  </si>
  <si>
    <t>Stock Issued During Period, Shares, Conversion of Units</t>
  </si>
  <si>
    <t>Stock Issued During Period, Shares, New Issues</t>
  </si>
  <si>
    <t>Share Price</t>
  </si>
  <si>
    <t>SUMMARY OF SIGNIFICANT POLICIES (Details)</t>
  </si>
  <si>
    <t>Machinery and Equipment [Member] | Minimum [Member]</t>
  </si>
  <si>
    <t>Property, Plant and Equipment, Useful Life</t>
  </si>
  <si>
    <t>6 years</t>
  </si>
  <si>
    <t>Machinery and Equipment [Member] | Maximum [Member]</t>
  </si>
  <si>
    <t>8 years</t>
  </si>
  <si>
    <t>Vehicles [Member] | Minimum [Member]</t>
  </si>
  <si>
    <t>7 years</t>
  </si>
  <si>
    <t>Vehicles [Member] | Maximum [Member]</t>
  </si>
  <si>
    <t>10 years</t>
  </si>
  <si>
    <t>Computer Equipment [Member] | Minimum [Member]</t>
  </si>
  <si>
    <t>2 years</t>
  </si>
  <si>
    <t>Computer Equipment [Member] | Maximum [Member]</t>
  </si>
  <si>
    <t>5 years</t>
  </si>
  <si>
    <t>SUMMARY OF SIGNIFICANT POLICIES (Details 1) - USD ($)</t>
  </si>
  <si>
    <t>Numerator:</t>
  </si>
  <si>
    <t>Denominator:</t>
  </si>
  <si>
    <t>Weighted average number of common shares outstanding - basic</t>
  </si>
  <si>
    <t>Effect of dilutive securities:</t>
  </si>
  <si>
    <t>Convertible debt</t>
  </si>
  <si>
    <t>Total dilutive shares</t>
  </si>
  <si>
    <t>Weighted average number of common shares outstanding - diluted</t>
  </si>
  <si>
    <t>(Loss) Earnings per share:</t>
  </si>
  <si>
    <t>Convertible preferred stock</t>
  </si>
  <si>
    <t>Series A1 Convertible Preferred Stock [Member]</t>
  </si>
  <si>
    <t>SUMMARY OF SIGNIFICANT POLICIES (Details 2) - shares</t>
  </si>
  <si>
    <t>Antidilutive Securities Excluded from Computation of Earnings Per Share [Line Items]</t>
  </si>
  <si>
    <t>Antidilutive Securities Excluded from Computation of Earnings Per Share, Amount</t>
  </si>
  <si>
    <t>Rights [Member]</t>
  </si>
  <si>
    <t>Warrant [Member] | Preferred Stock [Member]</t>
  </si>
  <si>
    <t>Warrant [Member] | Common Stock [Member]</t>
  </si>
  <si>
    <t>[2]</t>
  </si>
  <si>
    <t>Convertible Debt Securities [Member]</t>
  </si>
  <si>
    <t>Represents rights for the purchase of shares of the Company's Series D convertible preferred stock, held by 5G pursuant to the Purchase Agreement. See Note 1 - Description of Business and History - Assignment &amp; Purchase Agreement.</t>
  </si>
  <si>
    <t>The Series D preferred shares are mandatorily convertible at a rate of 400 shares of common stock for each share of preferred stock upon (a) a sufficient increase in the authorized common shares; and (b) a reverse split of the common shares.</t>
  </si>
  <si>
    <t>SUMMARY OF SIGNIFICANT POLICIES (Details Textual) - USD ($)</t>
  </si>
  <si>
    <t>3 Months Ended</t>
  </si>
  <si>
    <t>Dec. 31, 2015</t>
  </si>
  <si>
    <t>Accounting Policies [Line Items]</t>
  </si>
  <si>
    <t>Working Capital Deficiency</t>
  </si>
  <si>
    <t>Cash, FDIC Insured Amount</t>
  </si>
  <si>
    <t>Income Tax Examination, Description</t>
  </si>
  <si>
    <t>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t>
  </si>
  <si>
    <t>Stockholders' Equity, Reverse Stock Split</t>
  </si>
  <si>
    <t>Net Income (Loss) Attributable to Parent</t>
  </si>
  <si>
    <t>Gains (Losses) on Extinguishment of Debt</t>
  </si>
  <si>
    <t>Accounts Receivable Payments Terms</t>
  </si>
  <si>
    <t>30 days</t>
  </si>
  <si>
    <t>Allowance for Doubtful Accounts Receivable</t>
  </si>
  <si>
    <t>Deferred Finance Costs, Net</t>
  </si>
  <si>
    <t>Amortization of Financing Costs</t>
  </si>
  <si>
    <t>Accrued Payroll Taxes, Current</t>
  </si>
  <si>
    <t>Restricted Cash Deposits</t>
  </si>
  <si>
    <t>Scenario, Forecast [Member]</t>
  </si>
  <si>
    <t>Proceeds from Secured Lines of Credit</t>
  </si>
  <si>
    <t>Extinguishment of Debt, Amount</t>
  </si>
  <si>
    <t>Customer A [Member] | Accounts Receivable [Member]</t>
  </si>
  <si>
    <t>Concentration Risk, Percentage</t>
  </si>
  <si>
    <t>41.00%</t>
  </si>
  <si>
    <t>Customer B [Member] | Accounts Receivable [Member]</t>
  </si>
  <si>
    <t>47.00%</t>
  </si>
  <si>
    <t>18.00%</t>
  </si>
  <si>
    <t>Customer C [Member] | Accounts Receivable [Member]</t>
  </si>
  <si>
    <t>13.00%</t>
  </si>
  <si>
    <t>Customer C [Member] | Sales Revenue, Net [Member]</t>
  </si>
  <si>
    <t>36.00%</t>
  </si>
  <si>
    <t>Customer D [Member] | Sales Revenue, Net [Member]</t>
  </si>
  <si>
    <t>37.00%</t>
  </si>
  <si>
    <t>Customer E [Member] | Accounts Receivable [Member]</t>
  </si>
  <si>
    <t>12.00%</t>
  </si>
  <si>
    <t>Customer F [Member] | Sales Revenue, Net [Member]</t>
  </si>
  <si>
    <t>72.00%</t>
  </si>
  <si>
    <t>Stockholders' Equity Note, Stock Split, Conversion Ratio</t>
  </si>
  <si>
    <t>OTHER CURRENT ASSETS (Details) - USD ($)</t>
  </si>
  <si>
    <t>Other Current Assets Disclosure [Line Items]</t>
  </si>
  <si>
    <t>Other receivables, net</t>
  </si>
  <si>
    <t>Prepaid contract costs for work in process</t>
  </si>
  <si>
    <t>Prepaid and other</t>
  </si>
  <si>
    <t>Prepaid Expense and Other Assets, Current</t>
  </si>
  <si>
    <t>OTHER CURRENT ASSETS (Details Textual) - USD ($)</t>
  </si>
  <si>
    <t>Allowance for Doubtful Other Receivables, Current</t>
  </si>
  <si>
    <t>PROPERTY AND EQUIPMENT, NET (Details) - USD ($)</t>
  </si>
  <si>
    <t>Property, Plant and Equipment [Line Items]</t>
  </si>
  <si>
    <t>Property, Plant and Equipment, Gross, Total</t>
  </si>
  <si>
    <t>Less: accumulated depreciation</t>
  </si>
  <si>
    <t>Property, Plant and Equipment, Net, Total</t>
  </si>
  <si>
    <t>Machinery and Equipment [Member]</t>
  </si>
  <si>
    <t>Vehicles and trailers [Member]</t>
  </si>
  <si>
    <t>Computer equipment and software [Member]</t>
  </si>
  <si>
    <t>PROPERTY AND EQUIPMENT, NET (Details 1) - USD ($)</t>
  </si>
  <si>
    <t>Machinery &amp; equipment</t>
  </si>
  <si>
    <t>PROPERTY AND EQUIPMENT, NET (Details Textual) - USD ($)</t>
  </si>
  <si>
    <t>Depreciation</t>
  </si>
  <si>
    <t>Accumulated Depreciation, Depletion and Amortization, Property, Plant, and Equipment</t>
  </si>
  <si>
    <t>FACTORING AGREEMENT (Details Textual) - USD ($)</t>
  </si>
  <si>
    <t>Oct. 06, 2014</t>
  </si>
  <si>
    <t>May. 12, 2014</t>
  </si>
  <si>
    <t>Ameri Factors Financial Group, LLC [Member]</t>
  </si>
  <si>
    <t>Factoring Agreement [Line Items]</t>
  </si>
  <si>
    <t>Purchase of Net Accounts Receivable</t>
  </si>
  <si>
    <t>Maximum Purchase of Unpaid Accounts Receivable</t>
  </si>
  <si>
    <t>Percentage For Net Sale Amount</t>
  </si>
  <si>
    <t>85.00%</t>
  </si>
  <si>
    <t>Nontrade Receivables, Total</t>
  </si>
  <si>
    <t>Other Liabilities</t>
  </si>
  <si>
    <t>Gibraltar Business Capital L L C [Member]</t>
  </si>
  <si>
    <t>NOTES PAYABLE (Details) - USD ($)</t>
  </si>
  <si>
    <t>Debt Instrument [Line Items]</t>
  </si>
  <si>
    <t>Total Notes Payable</t>
  </si>
  <si>
    <t>Less: current portion</t>
  </si>
  <si>
    <t>Notes Payable, non current portion</t>
  </si>
  <si>
    <t>Vendor Note Issued on December 31, 2013 [Member]</t>
  </si>
  <si>
    <t>Vendor Note Issued during August 2014 [Member]</t>
  </si>
  <si>
    <t>Vendor Note Issued during July 2015 [Member]</t>
  </si>
  <si>
    <t>Senior Secured Notes Issued between October 2011 and January 2012 [Member]</t>
  </si>
  <si>
    <t>Equipment Notes One [Member]</t>
  </si>
  <si>
    <t>Equipment Notes Two [Member]</t>
  </si>
  <si>
    <t>Other Notes Payable Issued on November 15, 2007 [Member]</t>
  </si>
  <si>
    <t>Other Notes Payable Issued on June 29, 2012 [Member]</t>
  </si>
  <si>
    <t>NOTES PAYABLE (Details 1)</t>
  </si>
  <si>
    <t>Notes Payable</t>
  </si>
  <si>
    <t>Past due or demand notes</t>
  </si>
  <si>
    <t>Thereafter</t>
  </si>
  <si>
    <t>Long-term Debt, Total</t>
  </si>
  <si>
    <t>Obligations under Capital Leases</t>
  </si>
  <si>
    <t>Capital Leases, Future Minimum Payments Due, Total</t>
  </si>
  <si>
    <t>Long-term Debt and Capital Lease Obligations, Total</t>
  </si>
  <si>
    <t>The $3,550,012 Senior Secured Notes were subsequently extinguished.</t>
  </si>
  <si>
    <t>NOTES PAYABLE (Details Textual) - USD ($)</t>
  </si>
  <si>
    <t>Notes Payable, Total</t>
  </si>
  <si>
    <t>Interest Expense, Debt</t>
  </si>
  <si>
    <t>Debt Instrument, Interest Rate, Stated Percentage</t>
  </si>
  <si>
    <t>15.00%</t>
  </si>
  <si>
    <t>Debt Instrument Issuance Date From And To</t>
  </si>
  <si>
    <t>issued between October 2011 and January 2012</t>
  </si>
  <si>
    <t>Debt Instrument, Issuance Date</t>
  </si>
  <si>
    <t>Dec. 31,
		2013</t>
  </si>
  <si>
    <t>5.00%</t>
  </si>
  <si>
    <t>Debt Instrument, Payment Terms</t>
  </si>
  <si>
    <t>4 quarterly installments</t>
  </si>
  <si>
    <t>Aug. 31,
		2014</t>
  </si>
  <si>
    <t>0.00%</t>
  </si>
  <si>
    <t>Terms range from 4 months to 12 months</t>
  </si>
  <si>
    <t>Jul. 31,
		2015</t>
  </si>
  <si>
    <t>monthly installments from September 2015 to November 2016</t>
  </si>
  <si>
    <t>Terms range from 48 to 60 months</t>
  </si>
  <si>
    <t>Debt Instrument, Interest Rate, Stated Percentage Rate Range, Minimum</t>
  </si>
  <si>
    <t>4.10%</t>
  </si>
  <si>
    <t>Debt Instrument, Interest Rate, Stated Percentage Rate Range, Maximum</t>
  </si>
  <si>
    <t>8.20%</t>
  </si>
  <si>
    <t>Terms range from 36 months to 72 months</t>
  </si>
  <si>
    <t>2.00%</t>
  </si>
  <si>
    <t>Nov. 15,
		2007</t>
  </si>
  <si>
    <t>one-half payable 60 days following the consummation of the Merger, and the remainder due in 12 monthly installments</t>
  </si>
  <si>
    <t>10.00%</t>
  </si>
  <si>
    <t>Debt Instrument, Convertible, Terms of Conversion Feature</t>
  </si>
  <si>
    <t>conversion price equal to the greater of $0.50 per share or a 10% discount to the 10 day Volume Weighted Average Price</t>
  </si>
  <si>
    <t>Jun. 29,
		2012</t>
  </si>
  <si>
    <t>due 24 months from date of issuance</t>
  </si>
  <si>
    <t>NOTES PAYABLE, RELATED PARTIES (Details) - USD ($)</t>
  </si>
  <si>
    <t>Notes Payable And Related Parties [Line Items]</t>
  </si>
  <si>
    <t>Notes Payable, Related Parties, Current</t>
  </si>
  <si>
    <t>Unsecured Debt Issued on December 31, 2013 [Member]</t>
  </si>
  <si>
    <t>Unsecured Debt Issued on January 14, 2014 [Member]</t>
  </si>
  <si>
    <t>Unsecured Debt Issued to Employee on May 16, 2014 [Member]</t>
  </si>
  <si>
    <t>Unsecured Debt Issued on May 16, 2014 [Member]</t>
  </si>
  <si>
    <t>NOTES PAYABLE, RELATED PARTIES (Details Textual) - USD ($)</t>
  </si>
  <si>
    <t>Interest Expense, Related Party</t>
  </si>
  <si>
    <t>6.00%</t>
  </si>
  <si>
    <t>due 12 months from date of issuance</t>
  </si>
  <si>
    <t>Jan. 14,
		2014</t>
  </si>
  <si>
    <t>payable upon demand</t>
  </si>
  <si>
    <t>May 16,
		2014</t>
  </si>
  <si>
    <t>ACCRUED EXPENSES AND OTHER CURRENT LIABILITIES (Details) - USD ($)</t>
  </si>
  <si>
    <t>Accounts Payable [Line Items]</t>
  </si>
  <si>
    <t>Accrued note interest payable</t>
  </si>
  <si>
    <t>Accrued dividends payable</t>
  </si>
  <si>
    <t>Accrued work-in-process</t>
  </si>
  <si>
    <t>Accrued compensation expense</t>
  </si>
  <si>
    <t>Other accrued expense</t>
  </si>
  <si>
    <t>Accrued expenses, non-current</t>
  </si>
  <si>
    <t>Accrued compensation expense includes $1,512,415 of unpaid payroll taxes related to the second, third and fourth quarters of fiscal 2015.</t>
  </si>
  <si>
    <t>Other accrued expense at September 30, 2015 includes approximately $300,000 of estimated penalties and interest associated with the unpaid payroll taxes.</t>
  </si>
  <si>
    <t>ACCRUED EXPENSES AND OTHER CURRENT LIABILITIES (Details Textual) - USD ($)</t>
  </si>
  <si>
    <t>Jun. 30, 2015</t>
  </si>
  <si>
    <t>Accrued Expenses And Other Current Liabilities [Line Items]</t>
  </si>
  <si>
    <t>Accrued Penalties and Interest</t>
  </si>
  <si>
    <t>Accrued Payroll Taxes</t>
  </si>
  <si>
    <t>COMMITMENTS AND CONTINGENCIES (Details)</t>
  </si>
  <si>
    <t>Commitments And Contingencies [Line Items]</t>
  </si>
  <si>
    <t>COMMITMENTS AND CONTINGENCIES (Details Textual)</t>
  </si>
  <si>
    <t>Mar. 01, 2015USD ($)ft²</t>
  </si>
  <si>
    <t>Oct. 02, 2014USD ($)ft²</t>
  </si>
  <si>
    <t>Jun. 13, 2014USD ($)</t>
  </si>
  <si>
    <t>Jun. 02, 2014USD ($)</t>
  </si>
  <si>
    <t>Dec. 12, 2013USD ($)</t>
  </si>
  <si>
    <t>Nov. 30, 2015USD ($)shares</t>
  </si>
  <si>
    <t>Oct. 31, 2015USD ($)</t>
  </si>
  <si>
    <t>Oct. 29, 2015shares</t>
  </si>
  <si>
    <t>Sep. 22, 2014USD ($)ft²</t>
  </si>
  <si>
    <t>Feb. 10, 2014USD ($)</t>
  </si>
  <si>
    <t>Dec. 04, 2013USD ($)</t>
  </si>
  <si>
    <t>Nov. 01, 2013USD ($)ft²</t>
  </si>
  <si>
    <t>Oct. 14, 2013USD ($)</t>
  </si>
  <si>
    <t>Oct. 03, 2013USD ($)</t>
  </si>
  <si>
    <t>Jul. 31, 2013USD ($)shares</t>
  </si>
  <si>
    <t>Oct. 19, 2012USD ($)</t>
  </si>
  <si>
    <t>May. 31, 2015USD ($)</t>
  </si>
  <si>
    <t>Sep. 30, 2014USD ($)</t>
  </si>
  <si>
    <t>Dec. 15, 2015USD ($)</t>
  </si>
  <si>
    <t>Nov. 01, 2015USD ($)</t>
  </si>
  <si>
    <t>Oct. 13, 2015USD ($)</t>
  </si>
  <si>
    <t>Operating Leases, Rent Expense</t>
  </si>
  <si>
    <t>Stock Issued During Period, Value, Other</t>
  </si>
  <si>
    <t>Officers' Compensation</t>
  </si>
  <si>
    <t>Loss Contingency Accrual, Provision</t>
  </si>
  <si>
    <t>Loss Contingency, Damages Sought, Value</t>
  </si>
  <si>
    <t>Loss Contingency, Damages Awarded, Value</t>
  </si>
  <si>
    <t>Short Term Cash Advances Amount</t>
  </si>
  <si>
    <t>Subsequent Event [Member]</t>
  </si>
  <si>
    <t>Security Deposit</t>
  </si>
  <si>
    <t>Stock Issued During Period, Shares, Other | shares</t>
  </si>
  <si>
    <t>Loss Contingency Damages Paid Notes Issued</t>
  </si>
  <si>
    <t>Loss Contingency Damages Paid Shares Issued | shares</t>
  </si>
  <si>
    <t>Loss Contingency, Damages Paid, Value</t>
  </si>
  <si>
    <t>Lease Agreements [Member]</t>
  </si>
  <si>
    <t>Litigation Settlement, Amount</t>
  </si>
  <si>
    <t>Payments for Legal Settlements</t>
  </si>
  <si>
    <t>Loss Contingency, Accrual, Current</t>
  </si>
  <si>
    <t>Loss Contingency Accrual, Beginning Balance</t>
  </si>
  <si>
    <t>Chief Executive Officer [Member]</t>
  </si>
  <si>
    <t>Guarantor Obligations, Maximum Exposure, Undiscounted</t>
  </si>
  <si>
    <t>Deferred Compensation Arrangement with Individual, Compensation Expense</t>
  </si>
  <si>
    <t>Credit Card Receivables</t>
  </si>
  <si>
    <t>Chief Strategy Officer [Member]</t>
  </si>
  <si>
    <t>Chief Operating Officer [Member]</t>
  </si>
  <si>
    <t>Chief Financial Officer [Member]</t>
  </si>
  <si>
    <t>Indiana [Member]</t>
  </si>
  <si>
    <t>Area of Land | ft²</t>
  </si>
  <si>
    <t>Lease Expiration Period</t>
  </si>
  <si>
    <t>1 year</t>
  </si>
  <si>
    <t>Florida [Member]</t>
  </si>
  <si>
    <t>Washington [Member]</t>
  </si>
  <si>
    <t>Severance Claims [Member]</t>
  </si>
  <si>
    <t>Change of Control Claims [Member]</t>
  </si>
  <si>
    <t>INCOME TAXES (Details) - USD ($)</t>
  </si>
  <si>
    <t>Current:</t>
  </si>
  <si>
    <t>Federal</t>
  </si>
  <si>
    <t>State and local</t>
  </si>
  <si>
    <t>Utilization of fully reserved net operating losses</t>
  </si>
  <si>
    <t>Current Income Tax Expense (Benefit), Total</t>
  </si>
  <si>
    <t>Deferred:</t>
  </si>
  <si>
    <t>Deferred Federal, State and Local, Tax Expense (Benefit), Total</t>
  </si>
  <si>
    <t>Change in valuation allowance</t>
  </si>
  <si>
    <t>Income tax provision (benefit)</t>
  </si>
  <si>
    <t>INCOME TAXES (Details 1) - USD ($)</t>
  </si>
  <si>
    <t>Net operating loss carryforwards</t>
  </si>
  <si>
    <t>Accruals</t>
  </si>
  <si>
    <t>Other - reserves</t>
  </si>
  <si>
    <t>Deferred tax assets, gross</t>
  </si>
  <si>
    <t>Property and equipment</t>
  </si>
  <si>
    <t>Sub-total</t>
  </si>
  <si>
    <t>Valuation allowance</t>
  </si>
  <si>
    <t>Deferred tax assets, net</t>
  </si>
  <si>
    <t>INCOME TAXES (Details 2)</t>
  </si>
  <si>
    <t>Expected federal statutory rate</t>
  </si>
  <si>
    <t>(34.00%)</t>
  </si>
  <si>
    <t>34.00%</t>
  </si>
  <si>
    <t>State tax rate, net of federal benefit</t>
  </si>
  <si>
    <t>(1.00%)</t>
  </si>
  <si>
    <t>3.10%</t>
  </si>
  <si>
    <t>Permanent differences - meals &amp; entertainment</t>
  </si>
  <si>
    <t>0.60%</t>
  </si>
  <si>
    <t>0.80%</t>
  </si>
  <si>
    <t>Impact of change in weighted average state tax rate</t>
  </si>
  <si>
    <t>3.80%</t>
  </si>
  <si>
    <t>30.60%</t>
  </si>
  <si>
    <t>(37.90%)</t>
  </si>
  <si>
    <t>INCOME TAXES (Details Textual) - USD ($)</t>
  </si>
  <si>
    <t>Operating Loss Carryforwards</t>
  </si>
  <si>
    <t>Operating Loss Carryforwards Expiration Period</t>
  </si>
  <si>
    <t>Deferred Tax Assets, Operating Loss Carryforwards, Total</t>
  </si>
  <si>
    <t>Valuation Allowance, Deferred Tax Asset, Increase (Decrease), Amount</t>
  </si>
  <si>
    <t>STOCKHOLDERS' EQUITY (Details) - USD ($)</t>
  </si>
  <si>
    <t>Dividends Preferred Stock [Line Items]</t>
  </si>
  <si>
    <t>Dividend charges</t>
  </si>
  <si>
    <t>Series A Preferred Stock [Member]</t>
  </si>
  <si>
    <t>Series A-1 Preferred Stock [Member]</t>
  </si>
  <si>
    <t>Series B Preferred Stock [Member]</t>
  </si>
  <si>
    <t>Series C-1 Preferred Stock [Member]</t>
  </si>
  <si>
    <t>Series C-2 Preferred Stock [Member]</t>
  </si>
  <si>
    <t>Series C-3 Preferred Stock [Member]</t>
  </si>
  <si>
    <t>STOCKHOLDERS' EQUITY (Details 1) - USD ($)</t>
  </si>
  <si>
    <t>Accrued Dividends Payable [Line Items]</t>
  </si>
  <si>
    <t>Prior to conversion to Series D.</t>
  </si>
  <si>
    <t>Prior to conversion to common stock.</t>
  </si>
  <si>
    <t>STOCKHOLDERS' EQUITY (Details 2) - Warrant [Member] - USD ($)</t>
  </si>
  <si>
    <t>Number of Warrants, Outstanding</t>
  </si>
  <si>
    <t>Number of Warrants, Issued</t>
  </si>
  <si>
    <t>Number of Warrants, Exercised</t>
  </si>
  <si>
    <t>Number of Warrants, Expired</t>
  </si>
  <si>
    <t>Number of Warrants, Exercisable</t>
  </si>
  <si>
    <t>Weighted Average Exercise Price, Outstanding</t>
  </si>
  <si>
    <t>Weighted Average Exercise Price, Issued</t>
  </si>
  <si>
    <t>Weighted Average Exercise Price, Exercised</t>
  </si>
  <si>
    <t>Weighted Average Exercise Price, Expired</t>
  </si>
  <si>
    <t>Weighted Average Exercise Price, Exercisable</t>
  </si>
  <si>
    <t>Weighted Average Remaining Life in Years, Outstanding</t>
  </si>
  <si>
    <t>3 months 18 days</t>
  </si>
  <si>
    <t>Weighted Average Remaining Life in Years, Exercisable</t>
  </si>
  <si>
    <t>Intrinsic Value, Outstanding</t>
  </si>
  <si>
    <t>Intrinsic Value, Exercisable</t>
  </si>
  <si>
    <t>STOCKHOLDERS' EQUITY (Details 3) - Warrant [Member] - $ / shares</t>
  </si>
  <si>
    <t>Sep. 30, 2013</t>
  </si>
  <si>
    <t>Warrants Outstanding, Exercise Price</t>
  </si>
  <si>
    <t>Warrants Outstanding, Number of Warrants</t>
  </si>
  <si>
    <t>Warrants Exercisable, Weighted Average Remaining Life in Years</t>
  </si>
  <si>
    <t>Warrants Exercisable, Number of Warrants</t>
  </si>
  <si>
    <t>Exercise Price One [Member]</t>
  </si>
  <si>
    <t>Exercise Price Two [Member]</t>
  </si>
  <si>
    <t>6 months</t>
  </si>
  <si>
    <t>Exercise Price Three [Member]</t>
  </si>
  <si>
    <t>STOCKHOLDERS' EQUITY (Details Textual) - USD ($)</t>
  </si>
  <si>
    <t>1 Months Ended</t>
  </si>
  <si>
    <t>May. 26, 2011</t>
  </si>
  <si>
    <t>Sep. 30, 2012</t>
  </si>
  <si>
    <t>Apr. 16, 2009</t>
  </si>
  <si>
    <t>Stock Issued During Period, Value, New Issues</t>
  </si>
  <si>
    <t>Stockholders' Equity Note, Subscriptions Receivable</t>
  </si>
  <si>
    <t>Preferred Shares Issued Value As Incentive For Forbearance</t>
  </si>
  <si>
    <t>Stock Issued During Period, Value, Share-based Compensation, Net of Forfeitures, Total</t>
  </si>
  <si>
    <t>Preferred Stock, Voting Rights</t>
  </si>
  <si>
    <t>20 Votes</t>
  </si>
  <si>
    <t>Stockholders' Equity Note, Stock Split</t>
  </si>
  <si>
    <t>1-for-20 reverse stock split</t>
  </si>
  <si>
    <t>Dividends Payable, Current</t>
  </si>
  <si>
    <t>Share-based Compensation, Total</t>
  </si>
  <si>
    <t>Stock Issued During Period, Shares, Other</t>
  </si>
  <si>
    <t>Accounts Payable [Member] | Scenario, Forecast [Member]</t>
  </si>
  <si>
    <t>Stock Repurchased During Period, Shares</t>
  </si>
  <si>
    <t>Employees [Member]</t>
  </si>
  <si>
    <t>Share-based Compensation Arrangement by Share-based Payment Award, Options, Grants in Period, Gross</t>
  </si>
  <si>
    <t>Vendors [Member]</t>
  </si>
  <si>
    <t>Investors [Member]</t>
  </si>
  <si>
    <t>Proceeds from Issuance of Common Stock</t>
  </si>
  <si>
    <t>Preferred Stock, Value, Subscriptions</t>
  </si>
  <si>
    <t>Investors [Member] | Scenario, Forecast [Member]</t>
  </si>
  <si>
    <t>Stockholders' Equity Note, Pre-Stock Split [Member]</t>
  </si>
  <si>
    <t>Stock Issued During Period, Shares, Stock Splits</t>
  </si>
  <si>
    <t>Stockholders' Equity Note, Post-Stock Split [Member]</t>
  </si>
  <si>
    <t>Long Term Incentive Plan 2008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Outstanding, Number, Beginning Balance</t>
  </si>
  <si>
    <t>Stock Issued During Period, Shares, Share-based Compensation, Net of Forfeitures, Total</t>
  </si>
  <si>
    <t>Preferred Shares Issued Shares As Incentive For Forbearance</t>
  </si>
  <si>
    <t>Preferred Stock, Dividend Rate, Percentage</t>
  </si>
  <si>
    <t>Preferred Stock, Liquidation Fee, Percentage</t>
  </si>
  <si>
    <t>110.00%</t>
  </si>
  <si>
    <t>Series A 1 Preferred Stock [Member]</t>
  </si>
  <si>
    <t>125.00%</t>
  </si>
  <si>
    <t>Series C 1 Preferred Stock [Member]</t>
  </si>
  <si>
    <t>Series C 2 Preferred Stock [Member]</t>
  </si>
  <si>
    <t>Series C 3 Preferred Stock [Member]</t>
  </si>
  <si>
    <t>SEGMENT DATA (Details) - USD ($)</t>
  </si>
  <si>
    <t>Segment Reporting Information [Line Items]</t>
  </si>
  <si>
    <t>Revenues</t>
  </si>
  <si>
    <t>(Loss) Income from Operations</t>
  </si>
  <si>
    <t>Depreciation and Amortization</t>
  </si>
  <si>
    <t>Interest Expense</t>
  </si>
  <si>
    <t>Telecommunications [Member]</t>
  </si>
  <si>
    <t>Staffing [Member]</t>
  </si>
  <si>
    <t>SUBSEQUENT EVENTS (Details Textual)</t>
  </si>
  <si>
    <t>Oct. 13, 2015USD ($)a</t>
  </si>
  <si>
    <t>Nov. 03, 2015USD ($)$ / sharesshares</t>
  </si>
  <si>
    <t>Oct. 29, 2015USD ($)shares</t>
  </si>
  <si>
    <t>Oct. 26, 2015USD ($)shares</t>
  </si>
  <si>
    <t>Dec. 31, 2015USD ($)$ / sharesshares</t>
  </si>
  <si>
    <t>Sep. 30, 2015USD ($)$ / shares</t>
  </si>
  <si>
    <t>Sep. 30, 2014USD ($)$ / shares</t>
  </si>
  <si>
    <t>Subsequent Event [Line Items]</t>
  </si>
  <si>
    <t>Operating Leases, Future Minimum Payments Due, Next Twelve Months</t>
  </si>
  <si>
    <t>Preferred Stock, Par or Stated Value Per Share | $ / shares</t>
  </si>
  <si>
    <t>Debt Instrument, Decrease, Forgiveness</t>
  </si>
  <si>
    <t>Due to Related Parties, Current</t>
  </si>
  <si>
    <t>Naples Florida [Member]</t>
  </si>
  <si>
    <t>Area of Land | a</t>
  </si>
  <si>
    <t>Series F Preferred Stock [Member] | Scenario, Forecast [Member]</t>
  </si>
  <si>
    <t>Convertible Preferred Stock, Shares Reserved for Future Issuance | shares</t>
  </si>
  <si>
    <t>Convertible Preferred Stock, Shares Issued upon Conversion | shares</t>
  </si>
  <si>
    <t>Proceeds from Long-term Lines of Credit</t>
  </si>
  <si>
    <t>Extinguishment of Debt, Gain (Loss), Per Share, Net of Tax | $ / shares</t>
  </si>
  <si>
    <t>Preferred Stock, Shares Issued | shares</t>
  </si>
  <si>
    <t>Lease Expiration Date</t>
  </si>
  <si>
    <t>Jan. 1,
		2019</t>
  </si>
  <si>
    <t>Nov. 30,
		2022</t>
  </si>
  <si>
    <t>Lease expiration term</t>
  </si>
  <si>
    <t>12 months</t>
  </si>
  <si>
    <t>Operating Leases of Lessee, Contingent Rentals, Description of Variable Rate Basis</t>
  </si>
  <si>
    <t>3.4% and 4.1%</t>
  </si>
  <si>
    <t>Debt Instrument, Restrictive Covenants</t>
  </si>
  <si>
    <t>10% or more</t>
  </si>
  <si>
    <t>Subsequent Event [Member] | Maximum [Member]</t>
  </si>
  <si>
    <t>Stock issued to Third Parties</t>
  </si>
  <si>
    <t>Subsequent Event [Member] | Chief Compliance Officer [Member]</t>
  </si>
  <si>
    <t>Annual Base Salary</t>
  </si>
  <si>
    <t>Subsequent Event [Member] | Chief Executive Officer [Member]</t>
  </si>
  <si>
    <t>Due to Officers or Stockholders, Current</t>
  </si>
  <si>
    <t>Debt Instrument, Interest Rate During Period</t>
  </si>
  <si>
    <t>3.00%</t>
  </si>
  <si>
    <t>Debt Instrument, Maturity Date</t>
  </si>
  <si>
    <t>Jan. 31,
		2016</t>
  </si>
  <si>
    <t>Subsequent Event [Member] | Accounts Payable [Member]</t>
  </si>
  <si>
    <t>Debt Conversion, Converted Instrument, Amount</t>
  </si>
  <si>
    <t>Subsequent Event [Member] | Notes Payable, Other Payabl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122063</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0</v>
      </c>
    </row>
    <row spans="1:4" r="17">
      <c t="s" r="A17" s="4">
        <v>28</v>
      </c>
      <c t="s" r="B17" s="4">
        <v>29</v>
      </c>
    </row>
    <row spans="1:4" r="18">
      <c t="s" r="A18" s="4">
        <v>30</v>
      </c>
      <c t="n" r="C18" s="6">
        <v>46386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07740</v>
      </c>
      <c t="n" r="C3" s="7">
        <v>1254</v>
      </c>
    </row>
    <row spans="1:3" r="4">
      <c t="s" r="A4" s="4">
        <v>35</v>
      </c>
      <c t="n" r="B4" s="6">
        <v>1215445</v>
      </c>
      <c t="n" r="C4" s="6">
        <v>1904770</v>
      </c>
    </row>
    <row spans="1:3" r="5">
      <c t="s" r="A5" s="4">
        <v>36</v>
      </c>
      <c t="n" r="B5" s="6">
        <v>1912584</v>
      </c>
      <c t="n" r="C5" s="6">
        <v>654618</v>
      </c>
    </row>
    <row spans="1:3" r="6">
      <c t="s" r="A6" s="4">
        <v>37</v>
      </c>
      <c t="n" r="B6" s="6">
        <v>64166</v>
      </c>
      <c t="n" r="C6" s="6">
        <v>0</v>
      </c>
    </row>
    <row spans="1:3" r="7">
      <c t="s" r="A7" s="4">
        <v>38</v>
      </c>
      <c t="n" r="B7" s="6">
        <v>3399935</v>
      </c>
      <c t="n" r="C7" s="6">
        <v>2560642</v>
      </c>
    </row>
    <row spans="1:3" r="8">
      <c t="s" r="A8" s="4">
        <v>39</v>
      </c>
      <c t="n" r="B8" s="6">
        <v>1419040</v>
      </c>
      <c t="n" r="C8" s="6">
        <v>87318</v>
      </c>
    </row>
    <row spans="1:3" r="9">
      <c t="s" r="A9" s="4">
        <v>40</v>
      </c>
      <c t="n" r="B9" s="6">
        <v>75833</v>
      </c>
      <c t="n" r="C9" s="6">
        <v>0</v>
      </c>
    </row>
    <row spans="1:3" r="10">
      <c t="s" r="A10" s="4">
        <v>41</v>
      </c>
      <c t="n" r="B10" s="6">
        <v>4894808</v>
      </c>
      <c t="n" r="C10" s="6">
        <v>2647960</v>
      </c>
    </row>
    <row spans="1:3" r="11">
      <c t="s" r="A11" s="3">
        <v>42</v>
      </c>
    </row>
    <row spans="1:3" r="12">
      <c t="s" r="A12" s="4">
        <v>43</v>
      </c>
      <c t="n" r="B12" s="6">
        <v>2476901</v>
      </c>
      <c t="n" r="C12" s="6">
        <v>1521789</v>
      </c>
    </row>
    <row spans="1:3" r="13">
      <c t="s" r="A13" s="4">
        <v>44</v>
      </c>
      <c t="n" r="B13" s="6">
        <v>183538</v>
      </c>
      <c t="n" r="C13" s="6">
        <v>0</v>
      </c>
    </row>
    <row spans="1:3" r="14">
      <c t="s" r="A14" s="4">
        <v>45</v>
      </c>
      <c t="n" r="B14" s="6">
        <v>2965290</v>
      </c>
      <c t="n" r="C14" s="6">
        <v>1219849</v>
      </c>
    </row>
    <row spans="1:3" r="15">
      <c t="s" r="A15" s="4">
        <v>46</v>
      </c>
      <c t="n" r="B15" s="6">
        <v>600554</v>
      </c>
      <c t="n" r="C15" s="6">
        <v>984236</v>
      </c>
    </row>
    <row spans="1:3" r="16">
      <c t="s" r="A16" s="4">
        <v>47</v>
      </c>
      <c t="n" r="B16" s="6">
        <v>1295271</v>
      </c>
      <c t="n" r="C16" s="6">
        <v>945970</v>
      </c>
    </row>
    <row spans="1:3" r="17">
      <c t="s" r="A17" s="4">
        <v>48</v>
      </c>
      <c t="n" r="B17" s="6">
        <v>287302</v>
      </c>
      <c t="n" r="C17" s="6">
        <v>497604</v>
      </c>
    </row>
    <row spans="1:3" r="18">
      <c t="s" r="A18" s="4">
        <v>49</v>
      </c>
      <c t="n" r="B18" s="6">
        <v>113000</v>
      </c>
      <c t="n" r="C18" s="6">
        <v>406544</v>
      </c>
    </row>
    <row spans="1:3" r="19">
      <c t="s" r="A19" s="4">
        <v>50</v>
      </c>
      <c t="n" r="B19" s="6">
        <v>1840891</v>
      </c>
      <c t="n" r="C19" s="6">
        <v>1848226</v>
      </c>
    </row>
    <row spans="1:3" r="20">
      <c t="s" r="A20" s="4">
        <v>51</v>
      </c>
      <c t="n" r="B20" s="6">
        <v>9762747</v>
      </c>
      <c t="n" r="C20" s="6">
        <v>7424218</v>
      </c>
    </row>
    <row spans="1:3" r="21">
      <c t="s" r="A21" s="4">
        <v>52</v>
      </c>
      <c t="n" r="B21" s="6">
        <v>4571402</v>
      </c>
      <c t="n" r="C21" s="6">
        <v>3550012</v>
      </c>
    </row>
    <row spans="1:3" r="22">
      <c t="s" r="A22" s="4">
        <v>53</v>
      </c>
      <c t="n" r="B22" s="6">
        <v>1686256</v>
      </c>
      <c t="n" r="C22" s="6">
        <v>1153754</v>
      </c>
    </row>
    <row spans="1:3" r="23">
      <c t="s" r="A23" s="4">
        <v>54</v>
      </c>
      <c t="n" r="B23" s="7">
        <v>16020405</v>
      </c>
      <c t="n" r="C23" s="7">
        <v>12127984</v>
      </c>
    </row>
    <row spans="1:3" r="24">
      <c t="s" r="A24" s="4">
        <v>55</v>
      </c>
      <c t="s" r="B24" s="4">
        <v>56</v>
      </c>
      <c t="s" r="C24" s="4">
        <v>56</v>
      </c>
    </row>
    <row spans="1:3" r="25">
      <c t="s" r="A25" s="3">
        <v>57</v>
      </c>
    </row>
    <row spans="1:3" r="26">
      <c t="s" r="A26" s="4">
        <v>58</v>
      </c>
      <c t="n" r="B26" s="7">
        <v>45333</v>
      </c>
      <c t="n" r="C26" s="7">
        <v>39987</v>
      </c>
    </row>
    <row spans="1:3" r="27">
      <c t="s" r="A27" s="4">
        <v>59</v>
      </c>
      <c t="n" r="B27" s="6">
        <v>2522643</v>
      </c>
      <c t="n" r="C27" s="6">
        <v>930227</v>
      </c>
    </row>
    <row spans="1:3" r="28">
      <c t="s" r="A28" s="4">
        <v>60</v>
      </c>
      <c t="n" r="B28" s="6">
        <v>-349789</v>
      </c>
      <c t="n" r="C28" s="6">
        <v>-660000</v>
      </c>
    </row>
    <row spans="1:3" r="29">
      <c t="s" r="A29" s="4">
        <v>61</v>
      </c>
      <c t="n" r="B29" s="6">
        <v>-13362100</v>
      </c>
      <c t="n" r="C29" s="6">
        <v>-9807186</v>
      </c>
    </row>
    <row spans="1:3" r="30">
      <c t="s" r="A30" s="4">
        <v>62</v>
      </c>
      <c t="n" r="B30" s="6">
        <v>-11125597</v>
      </c>
      <c t="n" r="C30" s="6">
        <v>-9480024</v>
      </c>
    </row>
    <row spans="1:3" r="31">
      <c t="s" r="A31" s="4">
        <v>63</v>
      </c>
      <c t="n" r="B31" s="6">
        <v>4894808</v>
      </c>
      <c t="n" r="C31" s="6">
        <v>2647960</v>
      </c>
    </row>
    <row spans="1:3" r="32">
      <c t="s" r="A32" s="4">
        <v>64</v>
      </c>
    </row>
    <row spans="1:3" r="33">
      <c t="s" r="A33" s="3">
        <v>57</v>
      </c>
    </row>
    <row spans="1:3" r="34">
      <c t="s" r="A34" s="4">
        <v>65</v>
      </c>
      <c t="n" r="B34" s="6">
        <v>5</v>
      </c>
      <c t="n" r="C34" s="6">
        <v>5</v>
      </c>
    </row>
    <row spans="1:3" r="35">
      <c t="s" r="A35" s="4">
        <v>62</v>
      </c>
      <c t="n" r="B35" s="6">
        <v>5</v>
      </c>
      <c t="n" r="C35" s="6">
        <v>5</v>
      </c>
    </row>
    <row spans="1:3" r="36">
      <c t="s" r="A36" s="4">
        <v>66</v>
      </c>
    </row>
    <row spans="1:3" r="37">
      <c t="s" r="A37" s="3">
        <v>57</v>
      </c>
    </row>
    <row spans="1:3" r="38">
      <c t="s" r="A38" s="4">
        <v>65</v>
      </c>
      <c t="n" r="B38" s="6">
        <v>3</v>
      </c>
      <c t="n" r="C38" s="6">
        <v>3</v>
      </c>
    </row>
    <row spans="1:3" r="39">
      <c t="s" r="A39" s="4">
        <v>62</v>
      </c>
      <c t="n" r="B39" s="6">
        <v>3</v>
      </c>
      <c t="n" r="C39" s="6">
        <v>3</v>
      </c>
    </row>
    <row spans="1:3" r="40">
      <c t="s" r="A40" s="4">
        <v>67</v>
      </c>
    </row>
    <row spans="1:3" r="41">
      <c t="s" r="A41" s="3">
        <v>57</v>
      </c>
    </row>
    <row spans="1:3" r="42">
      <c t="s" r="A42" s="4">
        <v>65</v>
      </c>
      <c t="n" r="B42" s="6">
        <v>18308</v>
      </c>
      <c t="n" r="C42" s="6">
        <v>16940</v>
      </c>
    </row>
    <row spans="1:3" r="43">
      <c t="s" r="A43" s="4">
        <v>62</v>
      </c>
      <c t="n" r="B43" s="7">
        <v>18308</v>
      </c>
      <c t="n" r="C43" s="7">
        <v>16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87</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row spans="1:2" r="9">
      <c t="s" r="A9" s="4">
        <v>245</v>
      </c>
      <c t="s" r="B9" s="4">
        <v>246</v>
      </c>
    </row>
    <row spans="1:2" r="10">
      <c t="s" r="A10" s="4">
        <v>247</v>
      </c>
      <c t="s" r="B10" s="4">
        <v>248</v>
      </c>
    </row>
    <row spans="1:2" r="11">
      <c t="s" r="A11" s="4">
        <v>249</v>
      </c>
      <c t="s" r="B11" s="4">
        <v>250</v>
      </c>
    </row>
    <row spans="1:2" r="12">
      <c t="s" r="A12" s="4">
        <v>251</v>
      </c>
      <c t="s" r="B12" s="4">
        <v>252</v>
      </c>
    </row>
    <row spans="1:2" r="13">
      <c t="s" r="A13" s="4">
        <v>253</v>
      </c>
      <c t="s" r="B13" s="4">
        <v>254</v>
      </c>
    </row>
    <row spans="1:2" r="14">
      <c t="s" r="A14" s="4">
        <v>255</v>
      </c>
      <c t="s" r="B14" s="4">
        <v>256</v>
      </c>
    </row>
    <row spans="1:2" r="15">
      <c t="s" r="A15" s="4">
        <v>257</v>
      </c>
      <c t="s" r="B15" s="4">
        <v>258</v>
      </c>
    </row>
    <row spans="1:2" r="16">
      <c t="s" r="A16" s="4">
        <v>259</v>
      </c>
      <c t="s" r="B16" s="4">
        <v>260</v>
      </c>
    </row>
    <row spans="1:2" r="17">
      <c t="s" r="A17" s="4">
        <v>261</v>
      </c>
      <c t="s" r="B17" s="4">
        <v>262</v>
      </c>
    </row>
    <row spans="1:2" r="18">
      <c t="s" r="A18" s="4">
        <v>263</v>
      </c>
      <c t="s" r="B18" s="4">
        <v>264</v>
      </c>
    </row>
    <row spans="1:2" r="19">
      <c t="s" r="A19" s="4">
        <v>265</v>
      </c>
      <c t="s" r="B19" s="4">
        <v>266</v>
      </c>
    </row>
    <row spans="1:2" r="20">
      <c t="s" r="A20" s="4">
        <v>267</v>
      </c>
      <c t="s" r="B20" s="4">
        <v>268</v>
      </c>
    </row>
    <row spans="1:2" r="21">
      <c t="s" r="A21" s="4">
        <v>269</v>
      </c>
      <c t="s" r="B21"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87</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8</v>
      </c>
      <c t="s" r="B1" s="2">
        <v>1</v>
      </c>
    </row>
    <row spans="1:2" r="2">
      <c t="s" r="B2" s="2">
        <v>2</v>
      </c>
    </row>
    <row spans="1:2" r="3">
      <c t="s" r="A3" s="3">
        <v>191</v>
      </c>
    </row>
    <row spans="1:2" r="4">
      <c t="s" r="A4" s="4">
        <v>279</v>
      </c>
      <c t="s" r="B4"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81</v>
      </c>
      <c t="s" r="B1" s="2">
        <v>1</v>
      </c>
    </row>
    <row spans="1:2" r="2">
      <c t="s" r="B2" s="2">
        <v>2</v>
      </c>
    </row>
    <row spans="1:2" r="3">
      <c t="s" r="A3" s="4">
        <v>282</v>
      </c>
      <c t="s" r="B3" s="4">
        <v>283</v>
      </c>
    </row>
    <row spans="1:2" r="4">
      <c t="s" r="A4" s="4">
        <v>284</v>
      </c>
    </row>
    <row spans="1:2" r="5">
      <c t="s" r="A5" s="4">
        <v>282</v>
      </c>
      <c t="s" r="B5"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03</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1</v>
      </c>
      <c t="s" r="B1" s="2">
        <v>1</v>
      </c>
    </row>
    <row spans="1:2" r="2">
      <c t="s" r="B2" s="2">
        <v>2</v>
      </c>
    </row>
    <row spans="1:2" r="3">
      <c t="s" r="A3" s="3">
        <v>207</v>
      </c>
    </row>
    <row spans="1:2" r="4">
      <c t="s" r="A4" s="4">
        <v>292</v>
      </c>
      <c t="s" r="B4"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4</v>
      </c>
      <c t="s" r="B1" s="2">
        <v>1</v>
      </c>
    </row>
    <row spans="1:2" r="2">
      <c t="s" r="B2" s="2">
        <v>2</v>
      </c>
    </row>
    <row spans="1:2" r="3">
      <c t="s" r="A3" s="3">
        <v>211</v>
      </c>
    </row>
    <row spans="1:2" r="4">
      <c t="s" r="A4" s="4">
        <v>295</v>
      </c>
      <c t="s" r="B4"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15</v>
      </c>
    </row>
    <row spans="1:2" r="4">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00</v>
      </c>
      <c t="s" r="B1" s="2">
        <v>1</v>
      </c>
    </row>
    <row spans="1:2" r="2">
      <c t="s" r="B2" s="2">
        <v>2</v>
      </c>
    </row>
    <row spans="1:2" r="3">
      <c t="s" r="A3" s="3">
        <v>219</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4">
        <v>69</v>
      </c>
      <c t="n" r="B2" s="8">
        <v>0.01</v>
      </c>
      <c t="n" r="C2" s="8">
        <v>0.01</v>
      </c>
    </row>
    <row spans="1:3" r="3">
      <c t="s" r="A3" s="4">
        <v>70</v>
      </c>
      <c t="n" r="B3" s="6">
        <v>5000000</v>
      </c>
      <c t="n" r="C3" s="6">
        <v>5000000</v>
      </c>
    </row>
    <row spans="1:3" r="4">
      <c t="s" r="A4" s="4">
        <v>71</v>
      </c>
      <c t="n" r="B4" s="9">
        <v>0.001</v>
      </c>
      <c t="n" r="C4" s="9">
        <v>0.001</v>
      </c>
    </row>
    <row spans="1:3" r="5">
      <c t="s" r="A5" s="4">
        <v>72</v>
      </c>
      <c t="n" r="B5" s="6">
        <v>70000000</v>
      </c>
      <c t="n" r="C5" s="6">
        <v>70000000</v>
      </c>
    </row>
    <row spans="1:3" r="6">
      <c t="s" r="A6" s="4">
        <v>73</v>
      </c>
      <c t="n" r="B6" s="6">
        <v>45333475</v>
      </c>
      <c t="n" r="C6" s="6">
        <v>39987080</v>
      </c>
    </row>
    <row spans="1:3" r="7">
      <c t="s" r="A7" s="4">
        <v>74</v>
      </c>
      <c t="n" r="B7" s="6">
        <v>45333475</v>
      </c>
      <c t="n" r="C7" s="6">
        <v>39987080</v>
      </c>
    </row>
    <row spans="1:3" r="8">
      <c t="s" r="A8" s="4">
        <v>64</v>
      </c>
    </row>
    <row spans="1:3" r="9">
      <c t="s" r="A9" s="4">
        <v>69</v>
      </c>
      <c t="n" r="B9" s="7">
        <v>1000</v>
      </c>
      <c t="n" r="C9" s="7">
        <v>1000</v>
      </c>
    </row>
    <row spans="1:3" r="10">
      <c t="s" r="A10" s="4">
        <v>75</v>
      </c>
      <c t="n" r="B10" s="6">
        <v>4500</v>
      </c>
      <c t="n" r="C10" s="6">
        <v>4500</v>
      </c>
    </row>
    <row spans="1:3" r="11">
      <c t="s" r="A11" s="4">
        <v>76</v>
      </c>
      <c t="n" r="B11" s="6">
        <v>500</v>
      </c>
      <c t="n" r="C11" s="6">
        <v>500</v>
      </c>
    </row>
    <row spans="1:3" r="12">
      <c t="s" r="A12" s="4">
        <v>77</v>
      </c>
      <c t="n" r="B12" s="6">
        <v>500</v>
      </c>
      <c t="n" r="C12" s="6">
        <v>500</v>
      </c>
    </row>
    <row spans="1:3" r="13">
      <c t="s" r="A13" s="4">
        <v>78</v>
      </c>
      <c t="n" r="B13" s="7">
        <v>1297138</v>
      </c>
      <c t="n" r="C13" s="7">
        <v>1297138</v>
      </c>
    </row>
    <row spans="1:3" r="14">
      <c t="s" r="A14" s="4">
        <v>66</v>
      </c>
    </row>
    <row spans="1:3" r="15">
      <c t="s" r="A15" s="4">
        <v>69</v>
      </c>
      <c t="n" r="B15" s="7">
        <v>1000</v>
      </c>
      <c t="n" r="C15" s="7">
        <v>1000</v>
      </c>
    </row>
    <row spans="1:3" r="16">
      <c t="s" r="A16" s="4">
        <v>75</v>
      </c>
      <c t="n" r="B16" s="6">
        <v>1000</v>
      </c>
      <c t="n" r="C16" s="6">
        <v>1000</v>
      </c>
    </row>
    <row spans="1:3" r="17">
      <c t="s" r="A17" s="4">
        <v>76</v>
      </c>
      <c t="n" r="B17" s="6">
        <v>295</v>
      </c>
      <c t="n" r="C17" s="6">
        <v>295</v>
      </c>
    </row>
    <row spans="1:3" r="18">
      <c t="s" r="A18" s="4">
        <v>77</v>
      </c>
      <c t="n" r="B18" s="6">
        <v>295</v>
      </c>
      <c t="n" r="C18" s="6">
        <v>295</v>
      </c>
    </row>
    <row spans="1:3" r="19">
      <c t="s" r="A19" s="4">
        <v>78</v>
      </c>
      <c t="n" r="B19" s="7">
        <v>847853</v>
      </c>
      <c t="n" r="C19" s="7">
        <v>847853</v>
      </c>
    </row>
    <row spans="1:3" r="20">
      <c t="s" r="A20" s="4">
        <v>67</v>
      </c>
    </row>
    <row spans="1:3" r="21">
      <c t="s" r="A21" s="4">
        <v>69</v>
      </c>
      <c t="n" r="B21" s="7">
        <v>4</v>
      </c>
      <c t="n" r="C21" s="7">
        <v>4</v>
      </c>
    </row>
    <row spans="1:3" r="22">
      <c t="s" r="A22" s="4">
        <v>70</v>
      </c>
      <c t="n" r="B22" s="6">
        <v>5000000</v>
      </c>
    </row>
    <row spans="1:3" r="23">
      <c t="s" r="A23" s="4">
        <v>75</v>
      </c>
      <c t="n" r="B23" s="6">
        <v>2000000</v>
      </c>
      <c t="n" r="C23" s="6">
        <v>2000000</v>
      </c>
    </row>
    <row spans="1:3" r="24">
      <c t="s" r="A24" s="4">
        <v>76</v>
      </c>
      <c t="n" r="B24" s="6">
        <v>1830759</v>
      </c>
      <c t="n" r="C24" s="6">
        <v>1693981</v>
      </c>
    </row>
    <row spans="1:3" r="25">
      <c t="s" r="A25" s="4">
        <v>77</v>
      </c>
      <c t="n" r="B25" s="6">
        <v>1830759</v>
      </c>
      <c t="n" r="C25" s="6">
        <v>1693981</v>
      </c>
    </row>
    <row spans="1:3" r="26">
      <c t="s" r="A26" s="4">
        <v>78</v>
      </c>
      <c t="n" r="B26" s="7">
        <v>7659596</v>
      </c>
      <c t="n" r="C26" s="7">
        <v>7659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308</v>
      </c>
    </row>
    <row spans="1:2" r="4">
      <c t="s" r="A4" s="4">
        <v>309</v>
      </c>
      <c t="s" r="B4" s="4">
        <v>310</v>
      </c>
    </row>
    <row spans="1:2" r="5">
      <c t="s" r="A5" s="4">
        <v>311</v>
      </c>
      <c t="s" r="B5" s="4">
        <v>312</v>
      </c>
    </row>
    <row spans="1:2" r="6">
      <c t="s" r="A6" s="4">
        <v>313</v>
      </c>
    </row>
    <row spans="1:2" r="7">
      <c t="s" r="A7" s="3">
        <v>308</v>
      </c>
    </row>
    <row spans="1:2" r="8">
      <c t="s" r="A8" s="4">
        <v>314</v>
      </c>
      <c t="s" r="B8" s="4">
        <v>315</v>
      </c>
    </row>
    <row spans="1:2" r="9">
      <c t="s" r="A9" s="4">
        <v>316</v>
      </c>
      <c t="s" r="B9"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18</v>
      </c>
      <c t="s" r="B1" s="2">
        <v>1</v>
      </c>
    </row>
    <row spans="1:2" r="2">
      <c t="s" r="B2" s="2">
        <v>2</v>
      </c>
    </row>
    <row spans="1:2" r="3">
      <c t="s" r="A3" s="3">
        <v>227</v>
      </c>
    </row>
    <row spans="1:2" r="4">
      <c t="s" r="A4" s="4">
        <v>319</v>
      </c>
      <c t="s" r="B4"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21</v>
      </c>
      <c t="s" r="B1" s="2">
        <v>1</v>
      </c>
    </row>
    <row spans="1:3" r="2">
      <c t="s" r="B2" s="2">
        <v>2</v>
      </c>
      <c t="s" r="C2" s="2">
        <v>32</v>
      </c>
    </row>
    <row spans="1:3" r="3">
      <c t="s" r="A3" s="3">
        <v>322</v>
      </c>
    </row>
    <row spans="1:3" r="4">
      <c t="s" r="A4" s="4">
        <v>70</v>
      </c>
      <c t="n" r="B4" s="6">
        <v>5000000</v>
      </c>
      <c t="n" r="C4" s="6">
        <v>5000000</v>
      </c>
    </row>
    <row spans="1:3" r="5">
      <c t="s" r="A5" s="4">
        <v>69</v>
      </c>
      <c t="n" r="B5" s="8">
        <v>0.01</v>
      </c>
      <c t="n" r="C5" s="8">
        <v>0.01</v>
      </c>
    </row>
    <row spans="1:3" r="6">
      <c t="s" r="A6" s="4">
        <v>323</v>
      </c>
      <c t="s" r="B6" s="4">
        <v>324</v>
      </c>
    </row>
    <row spans="1:3" r="7">
      <c t="s" r="A7" s="4">
        <v>325</v>
      </c>
    </row>
    <row spans="1:3" r="8">
      <c t="s" r="A8" s="3">
        <v>322</v>
      </c>
    </row>
    <row spans="1:3" r="9">
      <c t="s" r="A9" s="4">
        <v>326</v>
      </c>
      <c t="n" r="B9" s="7">
        <v>3500000</v>
      </c>
    </row>
    <row spans="1:3" r="10">
      <c t="s" r="A10" s="4">
        <v>327</v>
      </c>
      <c t="n" r="B10" s="6">
        <v>30000</v>
      </c>
    </row>
    <row spans="1:3" r="11">
      <c t="s" r="A11" s="4">
        <v>328</v>
      </c>
      <c t="n" r="B11" s="7">
        <v>50</v>
      </c>
    </row>
    <row spans="1:3" r="12">
      <c t="s" r="A12" s="4">
        <v>329</v>
      </c>
      <c t="n" r="B12" s="7">
        <v>1500000</v>
      </c>
    </row>
    <row spans="1:3" r="13">
      <c t="s" r="A13" s="4">
        <v>330</v>
      </c>
    </row>
    <row spans="1:3" r="14">
      <c t="s" r="A14" s="3">
        <v>322</v>
      </c>
    </row>
    <row spans="1:3" r="15">
      <c t="s" r="A15" s="4">
        <v>70</v>
      </c>
      <c t="n" r="B15" s="6">
        <v>2000000</v>
      </c>
    </row>
    <row spans="1:3" r="16">
      <c t="s" r="A16" s="4">
        <v>69</v>
      </c>
      <c t="n" r="B16" s="7">
        <v>4</v>
      </c>
    </row>
    <row spans="1:3" r="17">
      <c t="s" r="A17" s="4">
        <v>331</v>
      </c>
      <c t="n" r="B17" s="6">
        <v>20</v>
      </c>
    </row>
    <row spans="1:3" r="18">
      <c t="s" r="A18" s="4">
        <v>332</v>
      </c>
    </row>
    <row spans="1:3" r="19">
      <c t="s" r="A19" s="3">
        <v>322</v>
      </c>
    </row>
    <row spans="1:3" r="20">
      <c t="s" r="A20" s="4">
        <v>333</v>
      </c>
      <c t="n" r="B20" s="6">
        <v>375000</v>
      </c>
    </row>
    <row spans="1:3" r="21">
      <c t="s" r="A21" s="4">
        <v>334</v>
      </c>
      <c t="n" r="B21" s="6">
        <v>195118</v>
      </c>
      <c t="n" r="C21" s="6">
        <v>414800</v>
      </c>
    </row>
    <row spans="1:3" r="22">
      <c t="s" r="A22" s="4">
        <v>335</v>
      </c>
      <c t="n" r="B22" s="7">
        <v>4</v>
      </c>
      <c t="n" r="C22" s="7">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16"/>
  </cols>
  <sheetData>
    <row spans="1:2" r="1">
      <c t="s" r="A1" s="1">
        <v>336</v>
      </c>
      <c t="s" r="B1" s="2">
        <v>1</v>
      </c>
    </row>
    <row spans="1:2" r="2">
      <c t="s" r="B2" s="2">
        <v>2</v>
      </c>
    </row>
    <row spans="1:2" r="3">
      <c t="s" r="A3" s="4">
        <v>337</v>
      </c>
    </row>
    <row spans="1:2" r="4">
      <c t="s" r="A4" s="4">
        <v>338</v>
      </c>
      <c t="s" r="B4" s="4">
        <v>339</v>
      </c>
    </row>
    <row spans="1:2" r="5">
      <c t="s" r="A5" s="4">
        <v>340</v>
      </c>
    </row>
    <row spans="1:2" r="6">
      <c t="s" r="A6" s="4">
        <v>338</v>
      </c>
      <c t="s" r="B6" s="4">
        <v>341</v>
      </c>
    </row>
    <row spans="1:2" r="7">
      <c t="s" r="A7" s="4">
        <v>342</v>
      </c>
    </row>
    <row spans="1:2" r="8">
      <c t="s" r="A8" s="4">
        <v>338</v>
      </c>
      <c t="s" r="B8" s="4">
        <v>343</v>
      </c>
    </row>
    <row spans="1:2" r="9">
      <c t="s" r="A9" s="4">
        <v>344</v>
      </c>
    </row>
    <row spans="1:2" r="10">
      <c t="s" r="A10" s="4">
        <v>338</v>
      </c>
      <c t="s" r="B10" s="4">
        <v>345</v>
      </c>
    </row>
    <row spans="1:2" r="11">
      <c t="s" r="A11" s="4">
        <v>346</v>
      </c>
    </row>
    <row spans="1:2" r="12">
      <c t="s" r="A12" s="4">
        <v>338</v>
      </c>
      <c t="s" r="B12" s="4">
        <v>347</v>
      </c>
    </row>
    <row spans="1:2" r="13">
      <c t="s" r="A13" s="4">
        <v>348</v>
      </c>
    </row>
    <row spans="1:2" r="14">
      <c t="s" r="A14" s="4">
        <v>338</v>
      </c>
      <c t="s" r="B14"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50</v>
      </c>
      <c t="s" r="B1" s="2">
        <v>1</v>
      </c>
    </row>
    <row spans="1:3" r="2">
      <c t="s" r="B2" s="2">
        <v>2</v>
      </c>
      <c t="s" r="C2" s="2">
        <v>32</v>
      </c>
    </row>
    <row spans="1:3" r="3">
      <c t="s" r="A3" s="3">
        <v>351</v>
      </c>
    </row>
    <row spans="1:3" r="4">
      <c t="s" r="A4" s="4">
        <v>146</v>
      </c>
      <c t="n" r="B4" s="7">
        <v>-3554914</v>
      </c>
      <c t="n" r="C4" s="7">
        <v>515518</v>
      </c>
    </row>
    <row spans="1:3" r="5">
      <c t="s" r="A5" s="4">
        <v>98</v>
      </c>
      <c t="n" r="B5" s="6">
        <v>-79561</v>
      </c>
      <c t="n" r="C5" s="6">
        <v>-79561</v>
      </c>
    </row>
    <row spans="1:3" r="6">
      <c t="s" r="A6" s="4">
        <v>99</v>
      </c>
      <c t="n" r="B6" s="7">
        <v>-3634475</v>
      </c>
      <c t="n" r="C6" s="7">
        <v>435957</v>
      </c>
    </row>
    <row spans="1:3" r="7">
      <c t="s" r="A7" s="3">
        <v>352</v>
      </c>
    </row>
    <row spans="1:3" r="8">
      <c t="s" r="A8" s="4">
        <v>353</v>
      </c>
      <c t="n" r="B8" s="6">
        <v>42544443</v>
      </c>
      <c t="n" r="C8" s="6">
        <v>39987080</v>
      </c>
    </row>
    <row spans="1:3" r="9">
      <c t="s" r="A9" s="3">
        <v>354</v>
      </c>
    </row>
    <row spans="1:3" r="10">
      <c t="s" r="A10" s="4">
        <v>355</v>
      </c>
      <c t="n" r="B10" s="6">
        <v>0</v>
      </c>
      <c t="n" r="C10" s="6">
        <v>200000</v>
      </c>
    </row>
    <row spans="1:3" r="11">
      <c t="s" r="A11" s="4">
        <v>356</v>
      </c>
      <c t="n" r="B11" s="6">
        <v>0</v>
      </c>
      <c t="n" r="C11" s="6">
        <v>1260814</v>
      </c>
    </row>
    <row spans="1:3" r="12">
      <c t="s" r="A12" s="4">
        <v>357</v>
      </c>
      <c t="n" r="B12" s="6">
        <v>42544443</v>
      </c>
      <c t="n" r="C12" s="6">
        <v>41247894</v>
      </c>
    </row>
    <row spans="1:3" r="13">
      <c t="s" r="A13" s="3">
        <v>358</v>
      </c>
    </row>
    <row spans="1:3" r="14">
      <c t="s" r="A14" s="4">
        <v>101</v>
      </c>
      <c t="n" r="B14" s="8">
        <v>-0.09</v>
      </c>
      <c t="n" r="C14" s="8">
        <v>0.01</v>
      </c>
    </row>
    <row spans="1:3" r="15">
      <c t="s" r="A15" s="4">
        <v>102</v>
      </c>
      <c t="n" r="B15" s="8">
        <v>-0.09</v>
      </c>
      <c t="n" r="C15" s="8">
        <v>0.01</v>
      </c>
    </row>
    <row spans="1:3" r="16">
      <c t="s" r="A16" s="4">
        <v>64</v>
      </c>
    </row>
    <row spans="1:3" r="17">
      <c t="s" r="A17" s="3">
        <v>351</v>
      </c>
    </row>
    <row spans="1:3" r="18">
      <c t="s" r="A18" s="4">
        <v>146</v>
      </c>
      <c t="n" r="B18" s="7">
        <v>0</v>
      </c>
      <c t="n" r="C18" s="7">
        <v>0</v>
      </c>
    </row>
    <row spans="1:3" r="19">
      <c t="s" r="A19" s="3">
        <v>354</v>
      </c>
    </row>
    <row spans="1:3" r="20">
      <c t="s" r="A20" s="4">
        <v>359</v>
      </c>
      <c t="n" r="B20" s="6">
        <v>0</v>
      </c>
      <c t="n" r="C20" s="6">
        <v>667169</v>
      </c>
    </row>
    <row spans="1:3" r="21">
      <c t="s" r="A21" s="4">
        <v>360</v>
      </c>
    </row>
    <row spans="1:3" r="22">
      <c t="s" r="A22" s="3">
        <v>351</v>
      </c>
    </row>
    <row spans="1:3" r="23">
      <c t="s" r="A23" s="4">
        <v>146</v>
      </c>
      <c t="n" r="B23" s="7">
        <v>0</v>
      </c>
      <c t="n" r="C23" s="7">
        <v>0</v>
      </c>
    </row>
    <row spans="1:3" r="24">
      <c t="s" r="A24" s="3">
        <v>354</v>
      </c>
    </row>
    <row spans="1:3" r="25">
      <c t="s" r="A25" s="4">
        <v>359</v>
      </c>
      <c t="n" r="B25" s="6">
        <v>0</v>
      </c>
      <c t="n" r="C25" s="6">
        <v>3936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61</v>
      </c>
      <c t="s" r="C1" s="2">
        <v>1</v>
      </c>
    </row>
    <row spans="1:4" r="2">
      <c t="s" r="C2" s="2">
        <v>2</v>
      </c>
      <c t="s" r="D2" s="2">
        <v>32</v>
      </c>
    </row>
    <row spans="1:4" r="3">
      <c t="s" r="A3" s="3">
        <v>362</v>
      </c>
    </row>
    <row spans="1:4" r="4">
      <c t="s" r="A4" s="4">
        <v>363</v>
      </c>
      <c t="n" r="C4" s="6">
        <v>773706213</v>
      </c>
      <c t="n" r="D4" s="6">
        <v>714590654</v>
      </c>
    </row>
    <row spans="1:4" r="5">
      <c t="s" r="A5" s="4">
        <v>364</v>
      </c>
    </row>
    <row spans="1:4" r="6">
      <c t="s" r="A6" s="3">
        <v>362</v>
      </c>
    </row>
    <row spans="1:4" r="7">
      <c t="s" r="A7" s="4">
        <v>363</v>
      </c>
      <c t="s" r="B7" s="4">
        <v>121</v>
      </c>
      <c t="n" r="C7" s="6">
        <v>0</v>
      </c>
      <c t="n" r="D7" s="6">
        <v>34080000</v>
      </c>
    </row>
    <row spans="1:4" r="8">
      <c t="s" r="A8" s="4">
        <v>365</v>
      </c>
    </row>
    <row spans="1:4" r="9">
      <c t="s" r="A9" s="3">
        <v>362</v>
      </c>
    </row>
    <row spans="1:4" r="10">
      <c t="s" r="A10" s="4">
        <v>363</v>
      </c>
      <c t="n" r="C10" s="6">
        <v>39396800</v>
      </c>
      <c t="n" r="D10" s="6">
        <v>0</v>
      </c>
    </row>
    <row spans="1:4" r="11">
      <c t="s" r="A11" s="4">
        <v>366</v>
      </c>
    </row>
    <row spans="1:4" r="12">
      <c t="s" r="A12" s="3">
        <v>362</v>
      </c>
    </row>
    <row spans="1:4" r="13">
      <c t="s" r="A13" s="4">
        <v>363</v>
      </c>
      <c t="n" r="C13" s="6">
        <v>744999</v>
      </c>
      <c t="n" r="D13" s="6">
        <v>2918254</v>
      </c>
    </row>
    <row spans="1:4" r="14">
      <c t="s" r="A14" s="4">
        <v>64</v>
      </c>
    </row>
    <row spans="1:4" r="15">
      <c t="s" r="A15" s="3">
        <v>362</v>
      </c>
    </row>
    <row spans="1:4" r="16">
      <c t="s" r="A16" s="4">
        <v>363</v>
      </c>
      <c t="n" r="C16" s="6">
        <v>667169</v>
      </c>
      <c t="n" r="D16" s="6">
        <v>0</v>
      </c>
    </row>
    <row spans="1:4" r="17">
      <c t="s" r="A17" s="4">
        <v>67</v>
      </c>
    </row>
    <row spans="1:4" r="18">
      <c t="s" r="A18" s="3">
        <v>362</v>
      </c>
    </row>
    <row spans="1:4" r="19">
      <c t="s" r="A19" s="4">
        <v>363</v>
      </c>
      <c t="s" r="B19" s="4">
        <v>367</v>
      </c>
      <c t="n" r="C19" s="6">
        <v>732303600</v>
      </c>
      <c t="n" r="D19" s="6">
        <v>677592400</v>
      </c>
    </row>
    <row spans="1:4" r="20">
      <c t="s" r="A20" s="4">
        <v>360</v>
      </c>
    </row>
    <row spans="1:4" r="21">
      <c t="s" r="A21" s="3">
        <v>362</v>
      </c>
    </row>
    <row spans="1:4" r="22">
      <c t="s" r="A22" s="4">
        <v>363</v>
      </c>
      <c t="n" r="C22" s="6">
        <v>393645</v>
      </c>
      <c t="n" r="D22" s="6">
        <v>0</v>
      </c>
    </row>
    <row spans="1:4" r="23">
      <c t="s" r="A23" s="4">
        <v>368</v>
      </c>
    </row>
    <row spans="1:4" r="24">
      <c t="s" r="A24" s="3">
        <v>362</v>
      </c>
    </row>
    <row spans="1:4" r="25">
      <c t="s" r="A25" s="4">
        <v>363</v>
      </c>
      <c t="n" r="C25" s="6">
        <v>200000</v>
      </c>
      <c t="n" r="D25" s="6">
        <v>0</v>
      </c>
    </row>
    <row spans="1:4" r="26">
      <c t="n" r="A26"/>
    </row>
    <row spans="1:4" r="27">
      <c t="s" r="A27" s="4">
        <v>121</v>
      </c>
      <c t="s" r="B27" s="4">
        <v>369</v>
      </c>
    </row>
    <row spans="1:4" r="28">
      <c t="s" r="A28" s="4">
        <v>367</v>
      </c>
      <c t="s" r="B28" s="4">
        <v>370</v>
      </c>
    </row>
  </sheetData>
  <mergeCells count="5">
    <mergeCell ref="A1:B2"/>
    <mergeCell ref="C1:D1"/>
    <mergeCell ref="A26:C26"/>
    <mergeCell ref="B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14"/>
  </cols>
  <sheetData>
    <row spans="1:4" r="1">
      <c t="s" r="A1" s="1">
        <v>371</v>
      </c>
      <c t="s" r="B1" s="2">
        <v>372</v>
      </c>
      <c t="s" r="C1" s="2">
        <v>1</v>
      </c>
    </row>
    <row spans="1:4" r="2">
      <c t="s" r="B2" s="2">
        <v>373</v>
      </c>
      <c t="s" r="C2" s="2">
        <v>2</v>
      </c>
      <c t="s" r="D2" s="2">
        <v>32</v>
      </c>
    </row>
    <row spans="1:4" r="3">
      <c t="s" r="A3" s="3">
        <v>374</v>
      </c>
    </row>
    <row spans="1:4" r="4">
      <c t="s" r="A4" s="4">
        <v>375</v>
      </c>
      <c t="n" r="C4" s="7">
        <v>6400000</v>
      </c>
    </row>
    <row spans="1:4" r="5">
      <c t="s" r="A5" s="4">
        <v>376</v>
      </c>
      <c t="n" r="C5" s="7">
        <v>250000</v>
      </c>
    </row>
    <row spans="1:4" r="6">
      <c t="s" r="A6" s="4">
        <v>377</v>
      </c>
      <c t="s" r="C6" s="4">
        <v>378</v>
      </c>
    </row>
    <row spans="1:4" r="7">
      <c t="s" r="A7" s="4">
        <v>379</v>
      </c>
      <c t="s" r="C7" s="4">
        <v>370</v>
      </c>
    </row>
    <row spans="1:4" r="8">
      <c t="s" r="A8" s="4">
        <v>380</v>
      </c>
      <c t="n" r="C8" s="7">
        <v>-3554914</v>
      </c>
      <c t="n" r="D8" s="7">
        <v>515518</v>
      </c>
    </row>
    <row spans="1:4" r="9">
      <c t="s" r="A9" s="4">
        <v>381</v>
      </c>
      <c t="n" r="C9" s="7">
        <v>0</v>
      </c>
      <c t="n" r="D9" s="6">
        <v>2748158</v>
      </c>
    </row>
    <row spans="1:4" r="10">
      <c t="s" r="A10" s="4">
        <v>382</v>
      </c>
      <c t="s" r="C10" s="4">
        <v>383</v>
      </c>
    </row>
    <row spans="1:4" r="11">
      <c t="s" r="A11" s="4">
        <v>384</v>
      </c>
      <c t="n" r="C11" s="7">
        <v>89000</v>
      </c>
      <c t="n" r="D11" s="6">
        <v>267998</v>
      </c>
    </row>
    <row spans="1:4" r="12">
      <c t="s" r="A12" s="4">
        <v>385</v>
      </c>
      <c t="n" r="C12" s="6">
        <v>140000</v>
      </c>
      <c t="n" r="D12" s="6">
        <v>0</v>
      </c>
    </row>
    <row spans="1:4" r="13">
      <c t="s" r="A13" s="4">
        <v>386</v>
      </c>
      <c t="n" r="C13" s="6">
        <v>0</v>
      </c>
      <c t="n" r="D13" s="7">
        <v>481782</v>
      </c>
    </row>
    <row spans="1:4" r="14">
      <c t="s" r="A14" s="4">
        <v>387</v>
      </c>
      <c t="n" r="C14" s="6">
        <v>1800000</v>
      </c>
    </row>
    <row spans="1:4" r="15">
      <c t="s" r="A15" s="4">
        <v>388</v>
      </c>
      <c t="n" r="C15" s="7">
        <v>3000000</v>
      </c>
    </row>
    <row spans="1:4" r="16">
      <c t="s" r="A16" s="4">
        <v>389</v>
      </c>
    </row>
    <row spans="1:4" r="17">
      <c t="s" r="A17" s="3">
        <v>374</v>
      </c>
    </row>
    <row spans="1:4" r="18">
      <c t="s" r="A18" s="4">
        <v>390</v>
      </c>
      <c t="n" r="B18" s="7">
        <v>8000000</v>
      </c>
    </row>
    <row spans="1:4" r="19">
      <c t="s" r="A19" s="4">
        <v>381</v>
      </c>
      <c t="n" r="B19" s="6">
        <v>1800000</v>
      </c>
    </row>
    <row spans="1:4" r="20">
      <c t="s" r="A20" s="4">
        <v>391</v>
      </c>
      <c t="n" r="B20" s="6">
        <v>3500000</v>
      </c>
    </row>
    <row spans="1:4" r="21">
      <c t="s" r="A21" s="4">
        <v>388</v>
      </c>
      <c t="n" r="B21" s="7">
        <v>3000000</v>
      </c>
    </row>
    <row spans="1:4" r="22">
      <c t="s" r="A22" s="4">
        <v>392</v>
      </c>
    </row>
    <row spans="1:4" r="23">
      <c t="s" r="A23" s="3">
        <v>374</v>
      </c>
    </row>
    <row spans="1:4" r="24">
      <c t="s" r="A24" s="4">
        <v>393</v>
      </c>
      <c t="s" r="D24" s="4">
        <v>394</v>
      </c>
    </row>
    <row spans="1:4" r="25">
      <c t="s" r="A25" s="4">
        <v>395</v>
      </c>
    </row>
    <row spans="1:4" r="26">
      <c t="s" r="A26" s="3">
        <v>374</v>
      </c>
    </row>
    <row spans="1:4" r="27">
      <c t="s" r="A27" s="4">
        <v>393</v>
      </c>
      <c t="s" r="C27" s="4">
        <v>396</v>
      </c>
      <c t="s" r="D27" s="4">
        <v>397</v>
      </c>
    </row>
    <row spans="1:4" r="28">
      <c t="s" r="A28" s="4">
        <v>398</v>
      </c>
    </row>
    <row spans="1:4" r="29">
      <c t="s" r="A29" s="3">
        <v>374</v>
      </c>
    </row>
    <row spans="1:4" r="30">
      <c t="s" r="A30" s="4">
        <v>393</v>
      </c>
      <c t="s" r="D30" s="4">
        <v>399</v>
      </c>
    </row>
    <row spans="1:4" r="31">
      <c t="s" r="A31" s="4">
        <v>400</v>
      </c>
    </row>
    <row spans="1:4" r="32">
      <c t="s" r="A32" s="3">
        <v>374</v>
      </c>
    </row>
    <row spans="1:4" r="33">
      <c t="s" r="A33" s="4">
        <v>393</v>
      </c>
      <c t="s" r="C33" s="4">
        <v>401</v>
      </c>
    </row>
    <row spans="1:4" r="34">
      <c t="s" r="A34" s="4">
        <v>402</v>
      </c>
    </row>
    <row spans="1:4" r="35">
      <c t="s" r="A35" s="3">
        <v>374</v>
      </c>
    </row>
    <row spans="1:4" r="36">
      <c t="s" r="A36" s="4">
        <v>393</v>
      </c>
      <c t="s" r="C36" s="4">
        <v>403</v>
      </c>
    </row>
    <row spans="1:4" r="37">
      <c t="s" r="A37" s="4">
        <v>404</v>
      </c>
    </row>
    <row spans="1:4" r="38">
      <c t="s" r="A38" s="3">
        <v>374</v>
      </c>
    </row>
    <row spans="1:4" r="39">
      <c t="s" r="A39" s="4">
        <v>393</v>
      </c>
      <c t="s" r="C39" s="4">
        <v>405</v>
      </c>
    </row>
    <row spans="1:4" r="40">
      <c t="s" r="A40" s="4">
        <v>406</v>
      </c>
    </row>
    <row spans="1:4" r="41">
      <c t="s" r="A41" s="3">
        <v>374</v>
      </c>
    </row>
    <row spans="1:4" r="42">
      <c t="s" r="A42" s="4">
        <v>393</v>
      </c>
      <c t="s" r="D42" s="4">
        <v>407</v>
      </c>
    </row>
    <row spans="1:4" r="43">
      <c t="s" r="A43" s="4">
        <v>330</v>
      </c>
    </row>
    <row spans="1:4" r="44">
      <c t="s" r="A44" s="3">
        <v>374</v>
      </c>
    </row>
    <row spans="1:4" r="45">
      <c t="s" r="A45" s="4">
        <v>408</v>
      </c>
      <c t="n" r="C45" s="6">
        <v>4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09</v>
      </c>
      <c t="s" r="B1" s="2">
        <v>2</v>
      </c>
      <c t="s" r="C1" s="2">
        <v>32</v>
      </c>
    </row>
    <row spans="1:3" r="2">
      <c t="s" r="A2" s="3">
        <v>410</v>
      </c>
    </row>
    <row spans="1:3" r="3">
      <c t="s" r="A3" s="4">
        <v>411</v>
      </c>
      <c t="n" r="B3" s="7">
        <v>669198</v>
      </c>
      <c t="n" r="C3" s="7">
        <v>574531</v>
      </c>
    </row>
    <row spans="1:3" r="4">
      <c t="s" r="A4" s="4">
        <v>412</v>
      </c>
      <c t="n" r="B4" s="6">
        <v>593711</v>
      </c>
      <c t="n" r="C4" s="6">
        <v>0</v>
      </c>
    </row>
    <row spans="1:3" r="5">
      <c t="s" r="A5" s="4">
        <v>413</v>
      </c>
      <c t="n" r="B5" s="6">
        <v>649675</v>
      </c>
      <c t="n" r="C5" s="6">
        <v>80087</v>
      </c>
    </row>
    <row spans="1:3" r="6">
      <c t="s" r="A6" s="4">
        <v>414</v>
      </c>
      <c t="n" r="B6" s="7">
        <v>1912584</v>
      </c>
      <c t="n" r="C6" s="7">
        <v>6546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15</v>
      </c>
      <c t="s" r="B1" s="2">
        <v>2</v>
      </c>
      <c t="s" r="C1" s="2">
        <v>32</v>
      </c>
    </row>
    <row spans="1:3" r="2">
      <c t="s" r="A2" s="3">
        <v>410</v>
      </c>
    </row>
    <row spans="1:3" r="3">
      <c t="s" r="A3" s="4">
        <v>416</v>
      </c>
      <c t="n" r="B3" s="7">
        <v>772798</v>
      </c>
      <c t="n" r="C3" s="7">
        <v>6227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17</v>
      </c>
      <c t="s" r="B1" s="2">
        <v>2</v>
      </c>
      <c t="s" r="C1" s="2">
        <v>32</v>
      </c>
    </row>
    <row spans="1:3" r="2">
      <c t="s" r="A2" s="3">
        <v>418</v>
      </c>
    </row>
    <row spans="1:3" r="3">
      <c t="s" r="A3" s="4">
        <v>419</v>
      </c>
      <c t="n" r="B3" s="7">
        <v>1620189</v>
      </c>
      <c t="n" r="C3" s="7">
        <v>181159</v>
      </c>
    </row>
    <row spans="1:3" r="4">
      <c t="s" r="A4" s="4">
        <v>420</v>
      </c>
      <c t="n" r="B4" s="6">
        <v>-201149</v>
      </c>
      <c t="n" r="C4" s="6">
        <v>-93841</v>
      </c>
    </row>
    <row spans="1:3" r="5">
      <c t="s" r="A5" s="4">
        <v>421</v>
      </c>
      <c t="n" r="B5" s="6">
        <v>1419040</v>
      </c>
      <c t="n" r="C5" s="6">
        <v>87318</v>
      </c>
    </row>
    <row spans="1:3" r="6">
      <c t="s" r="A6" s="4">
        <v>422</v>
      </c>
    </row>
    <row spans="1:3" r="7">
      <c t="s" r="A7" s="3">
        <v>418</v>
      </c>
    </row>
    <row spans="1:3" r="8">
      <c t="s" r="A8" s="4">
        <v>419</v>
      </c>
      <c t="n" r="B8" s="6">
        <v>496543</v>
      </c>
      <c t="n" r="C8" s="6">
        <v>115181</v>
      </c>
    </row>
    <row spans="1:3" r="9">
      <c t="s" r="A9" s="4">
        <v>423</v>
      </c>
    </row>
    <row spans="1:3" r="10">
      <c t="s" r="A10" s="3">
        <v>418</v>
      </c>
    </row>
    <row spans="1:3" r="11">
      <c t="s" r="A11" s="4">
        <v>419</v>
      </c>
      <c t="n" r="B11" s="6">
        <v>1009004</v>
      </c>
      <c t="n" r="C11" s="6">
        <v>12713</v>
      </c>
    </row>
    <row spans="1:3" r="12">
      <c t="s" r="A12" s="4">
        <v>424</v>
      </c>
    </row>
    <row spans="1:3" r="13">
      <c t="s" r="A13" s="3">
        <v>418</v>
      </c>
    </row>
    <row spans="1:3" r="14">
      <c t="s" r="A14" s="4">
        <v>419</v>
      </c>
      <c t="n" r="B14" s="7">
        <v>114642</v>
      </c>
      <c t="n" r="C14" s="7">
        <v>53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9</v>
      </c>
      <c t="s" r="B1" s="2">
        <v>1</v>
      </c>
    </row>
    <row spans="1:3" r="2">
      <c t="s" r="B2" s="2">
        <v>2</v>
      </c>
      <c t="s" r="C2" s="2">
        <v>32</v>
      </c>
    </row>
    <row spans="1:3" r="3">
      <c t="s" r="A3" s="4">
        <v>80</v>
      </c>
      <c t="n" r="B3" s="7">
        <v>14388682</v>
      </c>
      <c t="n" r="C3" s="7">
        <v>16932031</v>
      </c>
    </row>
    <row spans="1:3" r="4">
      <c t="s" r="A4" s="4">
        <v>81</v>
      </c>
      <c t="n" r="B4" s="6">
        <v>11072080</v>
      </c>
      <c t="n" r="C4" s="6">
        <v>12521182</v>
      </c>
    </row>
    <row spans="1:3" r="5">
      <c t="s" r="A5" s="4">
        <v>82</v>
      </c>
      <c t="n" r="B5" s="6">
        <v>3316602</v>
      </c>
      <c t="n" r="C5" s="6">
        <v>4410849</v>
      </c>
    </row>
    <row spans="1:3" r="6">
      <c t="s" r="A6" s="3">
        <v>83</v>
      </c>
    </row>
    <row spans="1:3" r="7">
      <c t="s" r="A7" s="4">
        <v>84</v>
      </c>
      <c t="n" r="B7" s="6">
        <v>1888126</v>
      </c>
      <c t="n" r="C7" s="6">
        <v>3342676</v>
      </c>
    </row>
    <row spans="1:3" r="8">
      <c t="s" r="A8" s="4">
        <v>85</v>
      </c>
      <c t="n" r="B8" s="6">
        <v>2400947</v>
      </c>
      <c t="n" r="C8" s="6">
        <v>1181928</v>
      </c>
    </row>
    <row spans="1:3" r="9">
      <c t="s" r="A9" s="4">
        <v>86</v>
      </c>
      <c t="n" r="B9" s="6">
        <v>389035</v>
      </c>
      <c t="n" r="C9" s="6">
        <v>271420</v>
      </c>
    </row>
    <row spans="1:3" r="10">
      <c t="s" r="A10" s="4">
        <v>87</v>
      </c>
      <c t="n" r="B10" s="6">
        <v>201165</v>
      </c>
      <c t="n" r="C10" s="6">
        <v>198900</v>
      </c>
    </row>
    <row spans="1:3" r="11">
      <c t="s" r="A11" s="4">
        <v>88</v>
      </c>
      <c t="n" r="B11" s="6">
        <v>44150</v>
      </c>
      <c t="n" r="C11" s="6">
        <v>263625</v>
      </c>
    </row>
    <row spans="1:3" r="12">
      <c t="s" r="A12" s="4">
        <v>89</v>
      </c>
      <c t="n" r="B12" s="6">
        <v>4923423</v>
      </c>
      <c t="n" r="C12" s="6">
        <v>5258549</v>
      </c>
    </row>
    <row spans="1:3" r="13">
      <c t="s" r="A13" s="4">
        <v>90</v>
      </c>
      <c t="n" r="B13" s="6">
        <v>-1606821</v>
      </c>
      <c t="n" r="C13" s="6">
        <v>-847700</v>
      </c>
    </row>
    <row spans="1:3" r="14">
      <c t="s" r="A14" s="3">
        <v>91</v>
      </c>
    </row>
    <row spans="1:3" r="15">
      <c t="s" r="A15" s="4">
        <v>92</v>
      </c>
      <c t="n" r="B15" s="6">
        <v>-1308076</v>
      </c>
      <c t="n" r="C15" s="6">
        <v>-1384940</v>
      </c>
    </row>
    <row spans="1:3" r="16">
      <c t="s" r="A16" s="4">
        <v>93</v>
      </c>
      <c t="n" r="B16" s="6">
        <v>-538861</v>
      </c>
      <c t="n" r="C16" s="6">
        <v>0</v>
      </c>
    </row>
    <row spans="1:3" r="17">
      <c t="s" r="A17" s="4">
        <v>94</v>
      </c>
      <c t="n" r="B17" s="6">
        <v>-101156</v>
      </c>
      <c t="n" r="C17" s="6">
        <v>0</v>
      </c>
    </row>
    <row spans="1:3" r="18">
      <c t="s" r="A18" s="4">
        <v>95</v>
      </c>
      <c t="n" r="B18" s="6">
        <v>0</v>
      </c>
      <c t="n" r="C18" s="6">
        <v>2748158</v>
      </c>
    </row>
    <row spans="1:3" r="19">
      <c t="s" r="A19" s="4">
        <v>96</v>
      </c>
      <c t="n" r="B19" s="6">
        <v>-1948093</v>
      </c>
      <c t="n" r="C19" s="6">
        <v>1363218</v>
      </c>
    </row>
    <row spans="1:3" r="20">
      <c t="s" r="A20" s="4">
        <v>97</v>
      </c>
      <c t="n" r="B20" s="6">
        <v>-3554914</v>
      </c>
      <c t="n" r="C20" s="6">
        <v>515518</v>
      </c>
    </row>
    <row spans="1:3" r="21">
      <c t="s" r="A21" s="4">
        <v>98</v>
      </c>
      <c t="n" r="B21" s="6">
        <v>-79561</v>
      </c>
      <c t="n" r="C21" s="6">
        <v>-79561</v>
      </c>
    </row>
    <row spans="1:3" r="22">
      <c t="s" r="A22" s="4">
        <v>99</v>
      </c>
      <c t="n" r="B22" s="7">
        <v>-3634475</v>
      </c>
      <c t="n" r="C22" s="7">
        <v>435957</v>
      </c>
    </row>
    <row spans="1:3" r="23">
      <c t="s" r="A23" s="3">
        <v>100</v>
      </c>
    </row>
    <row spans="1:3" r="24">
      <c t="s" r="A24" s="4">
        <v>101</v>
      </c>
      <c t="n" r="B24" s="8">
        <v>-0.09</v>
      </c>
      <c t="n" r="C24" s="8">
        <v>0.01</v>
      </c>
    </row>
    <row spans="1:3" r="25">
      <c t="s" r="A25" s="4">
        <v>102</v>
      </c>
      <c t="n" r="B25" s="8">
        <v>-0.09</v>
      </c>
      <c t="n" r="C25" s="8">
        <v>0.01</v>
      </c>
    </row>
    <row spans="1:3" r="26">
      <c t="s" r="A26" s="3">
        <v>103</v>
      </c>
    </row>
    <row spans="1:3" r="27">
      <c t="s" r="A27" s="4">
        <v>101</v>
      </c>
      <c t="n" r="B27" s="6">
        <v>42544443</v>
      </c>
      <c t="n" r="C27" s="6">
        <v>39987080</v>
      </c>
    </row>
    <row spans="1:3" r="28">
      <c t="s" r="A28" s="4">
        <v>102</v>
      </c>
      <c t="n" r="B28" s="6">
        <v>42544443</v>
      </c>
      <c t="n" r="C28" s="6">
        <v>41247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25</v>
      </c>
      <c t="s" r="B1" s="2">
        <v>2</v>
      </c>
      <c t="s" r="C1" s="2">
        <v>32</v>
      </c>
    </row>
    <row spans="1:3" r="2">
      <c t="s" r="A2" s="3">
        <v>418</v>
      </c>
    </row>
    <row spans="1:3" r="3">
      <c t="s" r="A3" s="4">
        <v>426</v>
      </c>
      <c t="n" r="B3" s="7">
        <v>1620189</v>
      </c>
      <c t="n" r="C3" s="7">
        <v>181159</v>
      </c>
    </row>
    <row spans="1:3" r="4">
      <c t="s" r="A4" s="4">
        <v>420</v>
      </c>
      <c t="n" r="B4" s="6">
        <v>-201149</v>
      </c>
      <c t="n" r="C4" s="6">
        <v>-93841</v>
      </c>
    </row>
    <row spans="1:3" r="5">
      <c t="s" r="A5" s="4">
        <v>421</v>
      </c>
      <c t="n" r="B5" s="6">
        <v>1419040</v>
      </c>
      <c t="n" r="C5" s="6">
        <v>87318</v>
      </c>
    </row>
    <row spans="1:3" r="6">
      <c t="s" r="A6" s="4">
        <v>284</v>
      </c>
    </row>
    <row spans="1:3" r="7">
      <c t="s" r="A7" s="3">
        <v>418</v>
      </c>
    </row>
    <row spans="1:3" r="8">
      <c t="s" r="A8" s="4">
        <v>426</v>
      </c>
      <c t="n" r="B8" s="6">
        <v>352157</v>
      </c>
      <c t="n" r="C8" s="6">
        <v>0</v>
      </c>
    </row>
    <row spans="1:3" r="9">
      <c t="s" r="A9" s="4">
        <v>420</v>
      </c>
      <c t="n" r="B9" s="6">
        <v>-11108</v>
      </c>
      <c t="n" r="C9" s="6">
        <v>0</v>
      </c>
    </row>
    <row spans="1:3" r="10">
      <c t="s" r="A10" s="4">
        <v>421</v>
      </c>
      <c t="n" r="B10" s="7">
        <v>341049</v>
      </c>
      <c t="n" r="C10"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7</v>
      </c>
      <c t="s" r="B1" s="2">
        <v>1</v>
      </c>
    </row>
    <row spans="1:3" r="2">
      <c t="s" r="B2" s="2">
        <v>2</v>
      </c>
      <c t="s" r="C2" s="2">
        <v>32</v>
      </c>
    </row>
    <row spans="1:3" r="3">
      <c t="s" r="A3" s="3">
        <v>418</v>
      </c>
    </row>
    <row spans="1:3" r="4">
      <c t="s" r="A4" s="4">
        <v>428</v>
      </c>
      <c t="n" r="B4" s="7">
        <v>108324</v>
      </c>
      <c t="n" r="C4" s="7">
        <v>41390</v>
      </c>
    </row>
    <row spans="1:3" r="5">
      <c t="s" r="A5" s="4">
        <v>429</v>
      </c>
      <c t="n" r="B5" s="6">
        <v>201149</v>
      </c>
      <c t="n" r="C5" s="6">
        <v>93841</v>
      </c>
    </row>
    <row spans="1:3" r="6">
      <c t="s" r="A6" s="4">
        <v>284</v>
      </c>
    </row>
    <row spans="1:3" r="7">
      <c t="s" r="A7" s="3">
        <v>418</v>
      </c>
    </row>
    <row spans="1:3" r="8">
      <c t="s" r="A8" s="4">
        <v>429</v>
      </c>
      <c t="n" r="B8" s="7">
        <v>11108</v>
      </c>
      <c t="n" r="C8"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430</v>
      </c>
      <c t="s" r="B1" s="2">
        <v>431</v>
      </c>
      <c t="s" r="C1" s="2">
        <v>432</v>
      </c>
      <c t="s" r="D1" s="2">
        <v>2</v>
      </c>
      <c t="s" r="E1" s="2">
        <v>32</v>
      </c>
    </row>
    <row spans="1:5" r="2">
      <c t="s" r="A2" s="4">
        <v>433</v>
      </c>
    </row>
    <row spans="1:5" r="3">
      <c t="s" r="A3" s="3">
        <v>434</v>
      </c>
    </row>
    <row spans="1:5" r="4">
      <c t="s" r="A4" s="4">
        <v>435</v>
      </c>
      <c t="n" r="C4" s="7">
        <v>7000000</v>
      </c>
    </row>
    <row spans="1:5" r="5">
      <c t="s" r="A5" s="4">
        <v>436</v>
      </c>
      <c t="n" r="C5" s="7">
        <v>3000000</v>
      </c>
    </row>
    <row spans="1:5" r="6">
      <c t="s" r="A6" s="4">
        <v>437</v>
      </c>
      <c t="s" r="C6" s="4">
        <v>438</v>
      </c>
    </row>
    <row spans="1:5" r="7">
      <c t="s" r="A7" s="4">
        <v>439</v>
      </c>
      <c t="n" r="D7" s="7">
        <v>706534</v>
      </c>
      <c t="n" r="E7" s="7">
        <v>1162062</v>
      </c>
    </row>
    <row spans="1:5" r="8">
      <c t="s" r="A8" s="4">
        <v>440</v>
      </c>
      <c t="n" r="D8" s="7">
        <v>600554</v>
      </c>
      <c t="n" r="E8" s="7">
        <v>984236</v>
      </c>
    </row>
    <row spans="1:5" r="9">
      <c t="s" r="A9" s="4">
        <v>441</v>
      </c>
    </row>
    <row spans="1:5" r="10">
      <c t="s" r="A10" s="3">
        <v>434</v>
      </c>
    </row>
    <row spans="1:5" r="11">
      <c t="s" r="A11" s="4">
        <v>436</v>
      </c>
      <c t="n" r="B11" s="7">
        <v>250000</v>
      </c>
    </row>
    <row spans="1:5" r="12">
      <c t="s" r="A12" s="4">
        <v>437</v>
      </c>
      <c t="s" r="B12" s="4">
        <v>4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42</v>
      </c>
      <c t="s" r="B1" s="2">
        <v>2</v>
      </c>
      <c t="s" r="C1" s="2">
        <v>32</v>
      </c>
    </row>
    <row spans="1:3" r="2">
      <c t="s" r="A2" s="3">
        <v>443</v>
      </c>
    </row>
    <row spans="1:3" r="3">
      <c t="s" r="A3" s="4">
        <v>444</v>
      </c>
      <c t="n" r="B3" s="7">
        <v>5866673</v>
      </c>
      <c t="n" r="C3" s="7">
        <v>4495982</v>
      </c>
    </row>
    <row spans="1:3" r="4">
      <c t="s" r="A4" s="4">
        <v>445</v>
      </c>
      <c t="n" r="B4" s="6">
        <v>-1295271</v>
      </c>
      <c t="n" r="C4" s="6">
        <v>-945970</v>
      </c>
    </row>
    <row spans="1:3" r="5">
      <c t="s" r="A5" s="4">
        <v>446</v>
      </c>
      <c t="n" r="B5" s="6">
        <v>4571402</v>
      </c>
      <c t="n" r="C5" s="6">
        <v>3550012</v>
      </c>
    </row>
    <row spans="1:3" r="6">
      <c t="s" r="A6" s="4">
        <v>447</v>
      </c>
    </row>
    <row spans="1:3" r="7">
      <c t="s" r="A7" s="3">
        <v>443</v>
      </c>
    </row>
    <row spans="1:3" r="8">
      <c t="s" r="A8" s="4">
        <v>444</v>
      </c>
      <c t="n" r="B8" s="6">
        <v>130970</v>
      </c>
      <c t="n" r="C8" s="6">
        <v>130970</v>
      </c>
    </row>
    <row spans="1:3" r="9">
      <c t="s" r="A9" s="4">
        <v>448</v>
      </c>
    </row>
    <row spans="1:3" r="10">
      <c t="s" r="A10" s="3">
        <v>443</v>
      </c>
    </row>
    <row spans="1:3" r="11">
      <c t="s" r="A11" s="4">
        <v>444</v>
      </c>
      <c t="n" r="B11" s="6">
        <v>103000</v>
      </c>
      <c t="n" r="C11" s="6">
        <v>106000</v>
      </c>
    </row>
    <row spans="1:3" r="12">
      <c t="s" r="A12" s="4">
        <v>449</v>
      </c>
    </row>
    <row spans="1:3" r="13">
      <c t="s" r="A13" s="3">
        <v>443</v>
      </c>
    </row>
    <row spans="1:3" r="14">
      <c t="s" r="A14" s="4">
        <v>444</v>
      </c>
      <c t="n" r="B14" s="6">
        <v>150000</v>
      </c>
      <c t="n" r="C14" s="6">
        <v>0</v>
      </c>
    </row>
    <row spans="1:3" r="15">
      <c t="s" r="A15" s="4">
        <v>450</v>
      </c>
    </row>
    <row spans="1:3" r="16">
      <c t="s" r="A16" s="3">
        <v>443</v>
      </c>
    </row>
    <row spans="1:3" r="17">
      <c t="s" r="A17" s="4">
        <v>444</v>
      </c>
      <c t="n" r="B17" s="6">
        <v>3550012</v>
      </c>
      <c t="n" r="C17" s="6">
        <v>3550012</v>
      </c>
    </row>
    <row spans="1:3" r="18">
      <c t="s" r="A18" s="4">
        <v>451</v>
      </c>
    </row>
    <row spans="1:3" r="19">
      <c t="s" r="A19" s="3">
        <v>443</v>
      </c>
    </row>
    <row spans="1:3" r="20">
      <c t="s" r="A20" s="4">
        <v>444</v>
      </c>
      <c t="n" r="B20" s="6">
        <v>339583</v>
      </c>
      <c t="n" r="C20" s="6">
        <v>0</v>
      </c>
    </row>
    <row spans="1:3" r="21">
      <c t="s" r="A21" s="4">
        <v>452</v>
      </c>
    </row>
    <row spans="1:3" r="22">
      <c t="s" r="A22" s="3">
        <v>443</v>
      </c>
    </row>
    <row spans="1:3" r="23">
      <c t="s" r="A23" s="4">
        <v>444</v>
      </c>
      <c t="n" r="B23" s="6">
        <v>884108</v>
      </c>
      <c t="n" r="C23" s="6">
        <v>0</v>
      </c>
    </row>
    <row spans="1:3" r="24">
      <c t="s" r="A24" s="4">
        <v>453</v>
      </c>
    </row>
    <row spans="1:3" r="25">
      <c t="s" r="A25" s="3">
        <v>443</v>
      </c>
    </row>
    <row spans="1:3" r="26">
      <c t="s" r="A26" s="4">
        <v>444</v>
      </c>
      <c t="n" r="B26" s="6">
        <v>100000</v>
      </c>
      <c t="n" r="C26" s="6">
        <v>100000</v>
      </c>
    </row>
    <row spans="1:3" r="27">
      <c t="s" r="A27" s="4">
        <v>454</v>
      </c>
    </row>
    <row spans="1:3" r="28">
      <c t="s" r="A28" s="3">
        <v>443</v>
      </c>
    </row>
    <row spans="1:3" r="29">
      <c t="s" r="A29" s="4">
        <v>444</v>
      </c>
      <c t="n" r="B29" s="7">
        <v>609000</v>
      </c>
      <c t="n" r="C29" s="7">
        <v>60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68"/>
    <col customWidth="1" max="3" min="3" width="4"/>
  </cols>
  <sheetData>
    <row spans="1:3" r="1">
      <c t="s" r="A1" s="1">
        <v>455</v>
      </c>
      <c t="s" r="B1" s="2">
        <v>141</v>
      </c>
    </row>
    <row spans="1:3" r="2">
      <c t="s" r="A2" s="3">
        <v>456</v>
      </c>
    </row>
    <row spans="1:3" r="3">
      <c t="s" r="A3" s="4">
        <v>457</v>
      </c>
      <c t="n" r="B3" s="7">
        <v>4492982</v>
      </c>
      <c t="s" r="C3" s="4">
        <v>121</v>
      </c>
    </row>
    <row spans="1:3" r="4">
      <c t="n" r="A4" s="6">
        <v>2016</v>
      </c>
      <c t="n" r="B4" s="6">
        <v>296164</v>
      </c>
    </row>
    <row spans="1:3" r="5">
      <c t="n" r="A5" s="6">
        <v>2017</v>
      </c>
      <c t="n" r="B5" s="6">
        <v>168705</v>
      </c>
    </row>
    <row spans="1:3" r="6">
      <c t="n" r="A6" s="6">
        <v>2018</v>
      </c>
      <c t="n" r="B6" s="6">
        <v>149149</v>
      </c>
    </row>
    <row spans="1:3" r="7">
      <c t="n" r="A7" s="6">
        <v>2019</v>
      </c>
      <c t="n" r="B7" s="6">
        <v>147181</v>
      </c>
    </row>
    <row spans="1:3" r="8">
      <c t="n" r="A8" s="6">
        <v>2020</v>
      </c>
      <c t="n" r="B8" s="6">
        <v>149802</v>
      </c>
    </row>
    <row spans="1:3" r="9">
      <c t="s" r="A9" s="4">
        <v>458</v>
      </c>
      <c t="n" r="B9" s="6">
        <v>123109</v>
      </c>
    </row>
    <row spans="1:3" r="10">
      <c t="s" r="A10" s="4">
        <v>459</v>
      </c>
      <c t="n" r="B10" s="6">
        <v>5527091</v>
      </c>
    </row>
    <row spans="1:3" r="11">
      <c t="s" r="A11" s="3">
        <v>460</v>
      </c>
    </row>
    <row spans="1:3" r="12">
      <c t="s" r="A12" s="4">
        <v>457</v>
      </c>
      <c t="n" r="B12" s="6">
        <v>0</v>
      </c>
      <c t="s" r="C12" s="4">
        <v>121</v>
      </c>
    </row>
    <row spans="1:3" r="13">
      <c t="n" r="A13" s="6">
        <v>2016</v>
      </c>
      <c t="n" r="B13" s="6">
        <v>76137</v>
      </c>
    </row>
    <row spans="1:3" r="14">
      <c t="n" r="A14" s="6">
        <v>2017</v>
      </c>
      <c t="n" r="B14" s="6">
        <v>80497</v>
      </c>
    </row>
    <row spans="1:3" r="15">
      <c t="n" r="A15" s="6">
        <v>2018</v>
      </c>
      <c t="n" r="B15" s="6">
        <v>89005</v>
      </c>
    </row>
    <row spans="1:3" r="16">
      <c t="n" r="A16" s="6">
        <v>2019</v>
      </c>
      <c t="n" r="B16" s="6">
        <v>83505</v>
      </c>
    </row>
    <row spans="1:3" r="17">
      <c t="n" r="A17" s="6">
        <v>2020</v>
      </c>
      <c t="n" r="B17" s="6">
        <v>10439</v>
      </c>
    </row>
    <row spans="1:3" r="18">
      <c t="s" r="A18" s="4">
        <v>458</v>
      </c>
      <c t="n" r="B18" s="6">
        <v>0</v>
      </c>
    </row>
    <row spans="1:3" r="19">
      <c t="s" r="A19" s="4">
        <v>461</v>
      </c>
      <c t="n" r="B19" s="6">
        <v>339582</v>
      </c>
    </row>
    <row spans="1:3" r="20">
      <c t="s" r="A20" s="3">
        <v>105</v>
      </c>
    </row>
    <row spans="1:3" r="21">
      <c t="s" r="A21" s="4">
        <v>457</v>
      </c>
      <c t="n" r="B21" s="6">
        <v>4492982</v>
      </c>
      <c t="s" r="C21" s="4">
        <v>121</v>
      </c>
    </row>
    <row spans="1:3" r="22">
      <c t="n" r="A22" s="6">
        <v>2016</v>
      </c>
      <c t="n" r="B22" s="6">
        <v>372301</v>
      </c>
    </row>
    <row spans="1:3" r="23">
      <c t="n" r="A23" s="6">
        <v>2017</v>
      </c>
      <c t="n" r="B23" s="6">
        <v>249201</v>
      </c>
    </row>
    <row spans="1:3" r="24">
      <c t="n" r="A24" s="6">
        <v>2018</v>
      </c>
      <c t="n" r="B24" s="6">
        <v>238153</v>
      </c>
    </row>
    <row spans="1:3" r="25">
      <c t="n" r="A25" s="6">
        <v>2019</v>
      </c>
      <c t="n" r="B25" s="6">
        <v>230686</v>
      </c>
    </row>
    <row spans="1:3" r="26">
      <c t="n" r="A26" s="6">
        <v>2020</v>
      </c>
      <c t="n" r="B26" s="6">
        <v>160241</v>
      </c>
    </row>
    <row spans="1:3" r="27">
      <c t="s" r="A27" s="4">
        <v>458</v>
      </c>
      <c t="n" r="B27" s="6">
        <v>123109</v>
      </c>
    </row>
    <row spans="1:3" r="28">
      <c t="s" r="A28" s="4">
        <v>462</v>
      </c>
      <c t="n" r="B28" s="7">
        <v>5866673</v>
      </c>
    </row>
    <row spans="1:3" r="29">
      <c t="n" r="A29"/>
    </row>
    <row spans="1:3" r="30">
      <c t="s" r="A30" s="4">
        <v>121</v>
      </c>
      <c t="s" r="B30" s="4">
        <v>463</v>
      </c>
    </row>
  </sheetData>
  <mergeCells count="3">
    <mergeCell ref="B1:C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r="A1" s="1">
        <v>464</v>
      </c>
      <c t="s" r="B1" s="2">
        <v>1</v>
      </c>
    </row>
    <row spans="1:3" r="2">
      <c t="s" r="B2" s="2">
        <v>2</v>
      </c>
      <c t="s" r="C2" s="2">
        <v>32</v>
      </c>
    </row>
    <row spans="1:3" r="3">
      <c t="s" r="A3" s="3">
        <v>443</v>
      </c>
    </row>
    <row spans="1:3" r="4">
      <c t="s" r="A4" s="4">
        <v>465</v>
      </c>
      <c t="n" r="B4" s="7">
        <v>5866673</v>
      </c>
      <c t="n" r="C4" s="7">
        <v>4495982</v>
      </c>
    </row>
    <row spans="1:3" r="5">
      <c t="s" r="A5" s="4">
        <v>466</v>
      </c>
      <c t="n" r="B5" s="6">
        <v>659611</v>
      </c>
      <c t="n" r="C5" s="6">
        <v>754212</v>
      </c>
    </row>
    <row spans="1:3" r="6">
      <c t="s" r="A6" s="4">
        <v>450</v>
      </c>
    </row>
    <row spans="1:3" r="7">
      <c t="s" r="A7" s="3">
        <v>443</v>
      </c>
    </row>
    <row spans="1:3" r="8">
      <c t="s" r="A8" s="4">
        <v>465</v>
      </c>
      <c t="n" r="B8" s="7">
        <v>3550012</v>
      </c>
      <c t="n" r="C8" s="7">
        <v>3550012</v>
      </c>
    </row>
    <row spans="1:3" r="9">
      <c t="s" r="A9" s="4">
        <v>467</v>
      </c>
      <c t="s" r="B9" s="4">
        <v>468</v>
      </c>
      <c t="s" r="C9" s="4">
        <v>468</v>
      </c>
    </row>
    <row spans="1:3" r="10">
      <c t="s" r="A10" s="4">
        <v>469</v>
      </c>
      <c t="s" r="B10" s="4">
        <v>470</v>
      </c>
      <c t="s" r="C10" s="4">
        <v>470</v>
      </c>
    </row>
    <row spans="1:3" r="11">
      <c t="s" r="A11" s="4">
        <v>447</v>
      </c>
    </row>
    <row spans="1:3" r="12">
      <c t="s" r="A12" s="3">
        <v>443</v>
      </c>
    </row>
    <row spans="1:3" r="13">
      <c t="s" r="A13" s="4">
        <v>465</v>
      </c>
      <c t="n" r="B13" s="7">
        <v>130970</v>
      </c>
      <c t="n" r="C13" s="7">
        <v>130970</v>
      </c>
    </row>
    <row spans="1:3" r="14">
      <c t="s" r="A14" s="4">
        <v>471</v>
      </c>
      <c t="s" r="B14" s="4">
        <v>472</v>
      </c>
      <c t="s" r="C14" s="4">
        <v>472</v>
      </c>
    </row>
    <row spans="1:3" r="15">
      <c t="s" r="A15" s="4">
        <v>467</v>
      </c>
      <c t="s" r="B15" s="4">
        <v>473</v>
      </c>
      <c t="s" r="C15" s="4">
        <v>473</v>
      </c>
    </row>
    <row spans="1:3" r="16">
      <c t="s" r="A16" s="4">
        <v>474</v>
      </c>
      <c t="s" r="B16" s="4">
        <v>475</v>
      </c>
      <c t="s" r="C16" s="4">
        <v>475</v>
      </c>
    </row>
    <row spans="1:3" r="17">
      <c t="s" r="A17" s="4">
        <v>448</v>
      </c>
    </row>
    <row spans="1:3" r="18">
      <c t="s" r="A18" s="3">
        <v>443</v>
      </c>
    </row>
    <row spans="1:3" r="19">
      <c t="s" r="A19" s="4">
        <v>465</v>
      </c>
      <c t="n" r="B19" s="7">
        <v>103000</v>
      </c>
      <c t="n" r="C19" s="7">
        <v>106000</v>
      </c>
    </row>
    <row spans="1:3" r="20">
      <c t="s" r="A20" s="4">
        <v>471</v>
      </c>
      <c t="s" r="B20" s="4">
        <v>476</v>
      </c>
      <c t="s" r="C20" s="4">
        <v>476</v>
      </c>
    </row>
    <row spans="1:3" r="21">
      <c t="s" r="A21" s="4">
        <v>467</v>
      </c>
      <c t="s" r="B21" s="4">
        <v>477</v>
      </c>
      <c t="s" r="C21" s="4">
        <v>477</v>
      </c>
    </row>
    <row spans="1:3" r="22">
      <c t="s" r="A22" s="4">
        <v>474</v>
      </c>
      <c t="s" r="B22" s="4">
        <v>478</v>
      </c>
      <c t="s" r="C22" s="4">
        <v>478</v>
      </c>
    </row>
    <row spans="1:3" r="23">
      <c t="s" r="A23" s="4">
        <v>449</v>
      </c>
    </row>
    <row spans="1:3" r="24">
      <c t="s" r="A24" s="3">
        <v>443</v>
      </c>
    </row>
    <row spans="1:3" r="25">
      <c t="s" r="A25" s="4">
        <v>465</v>
      </c>
      <c t="n" r="B25" s="7">
        <v>150000</v>
      </c>
      <c t="n" r="C25" s="7">
        <v>0</v>
      </c>
    </row>
    <row spans="1:3" r="26">
      <c t="s" r="A26" s="4">
        <v>471</v>
      </c>
      <c t="s" r="B26" s="4">
        <v>479</v>
      </c>
      <c t="s" r="C26" s="4">
        <v>479</v>
      </c>
    </row>
    <row spans="1:3" r="27">
      <c t="s" r="A27" s="4">
        <v>474</v>
      </c>
      <c t="s" r="B27" s="4">
        <v>480</v>
      </c>
      <c t="s" r="C27" s="4">
        <v>480</v>
      </c>
    </row>
    <row spans="1:3" r="28">
      <c t="s" r="A28" s="4">
        <v>451</v>
      </c>
    </row>
    <row spans="1:3" r="29">
      <c t="s" r="A29" s="3">
        <v>443</v>
      </c>
    </row>
    <row spans="1:3" r="30">
      <c t="s" r="A30" s="4">
        <v>465</v>
      </c>
      <c t="n" r="B30" s="7">
        <v>339583</v>
      </c>
      <c t="n" r="C30" s="7">
        <v>0</v>
      </c>
    </row>
    <row spans="1:3" r="31">
      <c t="s" r="A31" s="4">
        <v>474</v>
      </c>
      <c t="s" r="B31" s="4">
        <v>481</v>
      </c>
      <c t="s" r="C31" s="4">
        <v>481</v>
      </c>
    </row>
    <row spans="1:3" r="32">
      <c t="s" r="A32" s="4">
        <v>482</v>
      </c>
      <c t="s" r="B32" s="4">
        <v>483</v>
      </c>
      <c t="s" r="C32" s="4">
        <v>483</v>
      </c>
    </row>
    <row spans="1:3" r="33">
      <c t="s" r="A33" s="4">
        <v>484</v>
      </c>
      <c t="s" r="B33" s="4">
        <v>485</v>
      </c>
      <c t="s" r="C33" s="4">
        <v>485</v>
      </c>
    </row>
    <row spans="1:3" r="34">
      <c t="s" r="A34" s="4">
        <v>452</v>
      </c>
    </row>
    <row spans="1:3" r="35">
      <c t="s" r="A35" s="3">
        <v>443</v>
      </c>
    </row>
    <row spans="1:3" r="36">
      <c t="s" r="A36" s="4">
        <v>465</v>
      </c>
      <c t="n" r="B36" s="7">
        <v>884108</v>
      </c>
      <c t="n" r="C36" s="7">
        <v>0</v>
      </c>
    </row>
    <row spans="1:3" r="37">
      <c t="s" r="A37" s="4">
        <v>474</v>
      </c>
      <c t="s" r="B37" s="4">
        <v>486</v>
      </c>
      <c t="s" r="C37" s="4">
        <v>486</v>
      </c>
    </row>
    <row spans="1:3" r="38">
      <c t="s" r="A38" s="4">
        <v>482</v>
      </c>
      <c t="s" r="B38" s="4">
        <v>487</v>
      </c>
      <c t="s" r="C38" s="4">
        <v>487</v>
      </c>
    </row>
    <row spans="1:3" r="39">
      <c t="s" r="A39" s="4">
        <v>484</v>
      </c>
      <c t="s" r="B39" s="4">
        <v>394</v>
      </c>
      <c t="s" r="C39" s="4">
        <v>394</v>
      </c>
    </row>
    <row spans="1:3" r="40">
      <c t="s" r="A40" s="4">
        <v>453</v>
      </c>
    </row>
    <row spans="1:3" r="41">
      <c t="s" r="A41" s="3">
        <v>443</v>
      </c>
    </row>
    <row spans="1:3" r="42">
      <c t="s" r="A42" s="4">
        <v>465</v>
      </c>
      <c t="n" r="B42" s="7">
        <v>100000</v>
      </c>
      <c t="n" r="C42" s="7">
        <v>100000</v>
      </c>
    </row>
    <row spans="1:3" r="43">
      <c t="s" r="A43" s="4">
        <v>471</v>
      </c>
      <c t="s" r="B43" s="4">
        <v>488</v>
      </c>
      <c t="s" r="C43" s="4">
        <v>488</v>
      </c>
    </row>
    <row spans="1:3" r="44">
      <c t="s" r="A44" s="4">
        <v>474</v>
      </c>
      <c t="s" r="B44" s="4">
        <v>489</v>
      </c>
      <c t="s" r="C44" s="4">
        <v>489</v>
      </c>
    </row>
    <row spans="1:3" r="45">
      <c t="s" r="A45" s="4">
        <v>482</v>
      </c>
      <c t="s" r="B45" s="4">
        <v>490</v>
      </c>
      <c t="s" r="C45" s="4">
        <v>490</v>
      </c>
    </row>
    <row spans="1:3" r="46">
      <c t="s" r="A46" s="4">
        <v>491</v>
      </c>
      <c t="s" r="B46" s="4">
        <v>492</v>
      </c>
      <c t="s" r="C46" s="4">
        <v>492</v>
      </c>
    </row>
    <row spans="1:3" r="47">
      <c t="s" r="A47" s="4">
        <v>454</v>
      </c>
    </row>
    <row spans="1:3" r="48">
      <c t="s" r="A48" s="3">
        <v>443</v>
      </c>
    </row>
    <row spans="1:3" r="49">
      <c t="s" r="A49" s="4">
        <v>465</v>
      </c>
      <c t="n" r="B49" s="7">
        <v>609000</v>
      </c>
      <c t="n" r="C49" s="7">
        <v>609000</v>
      </c>
    </row>
    <row spans="1:3" r="50">
      <c t="s" r="A50" s="4">
        <v>471</v>
      </c>
      <c t="s" r="B50" s="4">
        <v>493</v>
      </c>
      <c t="s" r="C50" s="4">
        <v>493</v>
      </c>
    </row>
    <row spans="1:3" r="51">
      <c t="s" r="A51" s="4">
        <v>474</v>
      </c>
      <c t="s" r="B51" s="4">
        <v>494</v>
      </c>
      <c t="s" r="C51" s="4">
        <v>494</v>
      </c>
    </row>
    <row spans="1:3" r="52">
      <c t="s" r="A52" s="4">
        <v>482</v>
      </c>
      <c t="s" r="B52" s="4">
        <v>405</v>
      </c>
      <c t="s" r="C52" s="4">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95</v>
      </c>
      <c t="s" r="B1" s="2">
        <v>2</v>
      </c>
      <c t="s" r="C1" s="2">
        <v>32</v>
      </c>
    </row>
    <row spans="1:3" r="2">
      <c t="s" r="A2" s="3">
        <v>496</v>
      </c>
    </row>
    <row spans="1:3" r="3">
      <c t="s" r="A3" s="4">
        <v>497</v>
      </c>
      <c t="n" r="B3" s="7">
        <v>287302</v>
      </c>
      <c t="n" r="C3" s="7">
        <v>497604</v>
      </c>
    </row>
    <row spans="1:3" r="4">
      <c t="s" r="A4" s="4">
        <v>498</v>
      </c>
    </row>
    <row spans="1:3" r="5">
      <c t="s" r="A5" s="3">
        <v>496</v>
      </c>
    </row>
    <row spans="1:3" r="6">
      <c t="s" r="A6" s="4">
        <v>497</v>
      </c>
      <c t="n" r="B6" s="6">
        <v>0</v>
      </c>
      <c t="n" r="C6" s="6">
        <v>164605</v>
      </c>
    </row>
    <row spans="1:3" r="7">
      <c t="s" r="A7" s="4">
        <v>499</v>
      </c>
    </row>
    <row spans="1:3" r="8">
      <c t="s" r="A8" s="3">
        <v>496</v>
      </c>
    </row>
    <row spans="1:3" r="9">
      <c t="s" r="A9" s="4">
        <v>497</v>
      </c>
      <c t="n" r="B9" s="6">
        <v>157302</v>
      </c>
      <c t="n" r="C9" s="6">
        <v>157302</v>
      </c>
    </row>
    <row spans="1:3" r="10">
      <c t="s" r="A10" s="4">
        <v>500</v>
      </c>
    </row>
    <row spans="1:3" r="11">
      <c t="s" r="A11" s="3">
        <v>496</v>
      </c>
    </row>
    <row spans="1:3" r="12">
      <c t="s" r="A12" s="4">
        <v>497</v>
      </c>
      <c t="n" r="B12" s="6">
        <v>50000</v>
      </c>
      <c t="n" r="C12" s="6">
        <v>50000</v>
      </c>
    </row>
    <row spans="1:3" r="13">
      <c t="s" r="A13" s="4">
        <v>501</v>
      </c>
    </row>
    <row spans="1:3" r="14">
      <c t="s" r="A14" s="3">
        <v>496</v>
      </c>
    </row>
    <row spans="1:3" r="15">
      <c t="s" r="A15" s="4">
        <v>497</v>
      </c>
      <c t="n" r="B15" s="7">
        <v>80000</v>
      </c>
      <c t="n" r="C15" s="7">
        <v>1256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36"/>
    <col customWidth="1" max="3" min="3" width="36"/>
  </cols>
  <sheetData>
    <row spans="1:3" r="1">
      <c t="s" r="A1" s="1">
        <v>502</v>
      </c>
      <c t="s" r="B1" s="2">
        <v>1</v>
      </c>
    </row>
    <row spans="1:3" r="2">
      <c t="s" r="B2" s="2">
        <v>2</v>
      </c>
      <c t="s" r="C2" s="2">
        <v>32</v>
      </c>
    </row>
    <row spans="1:3" r="3">
      <c t="s" r="A3" s="3">
        <v>496</v>
      </c>
    </row>
    <row spans="1:3" r="4">
      <c t="s" r="A4" s="4">
        <v>503</v>
      </c>
      <c t="n" r="B4" s="7">
        <v>22381</v>
      </c>
      <c t="n" r="C4" s="7">
        <v>21375</v>
      </c>
    </row>
    <row spans="1:3" r="5">
      <c t="s" r="A5" s="4">
        <v>498</v>
      </c>
    </row>
    <row spans="1:3" r="6">
      <c t="s" r="A6" s="3">
        <v>496</v>
      </c>
    </row>
    <row spans="1:3" r="7">
      <c t="s" r="A7" s="4">
        <v>467</v>
      </c>
      <c t="s" r="B7" s="4">
        <v>504</v>
      </c>
      <c t="s" r="C7" s="4">
        <v>504</v>
      </c>
    </row>
    <row spans="1:3" r="8">
      <c t="s" r="A8" s="4">
        <v>471</v>
      </c>
      <c t="s" r="B8" s="4">
        <v>472</v>
      </c>
      <c t="s" r="C8" s="4">
        <v>472</v>
      </c>
    </row>
    <row spans="1:3" r="9">
      <c t="s" r="A9" s="4">
        <v>474</v>
      </c>
      <c t="s" r="B9" s="4">
        <v>505</v>
      </c>
      <c t="s" r="C9" s="4">
        <v>505</v>
      </c>
    </row>
    <row spans="1:3" r="10">
      <c t="s" r="A10" s="4">
        <v>499</v>
      </c>
    </row>
    <row spans="1:3" r="11">
      <c t="s" r="A11" s="3">
        <v>496</v>
      </c>
    </row>
    <row spans="1:3" r="12">
      <c t="s" r="A12" s="4">
        <v>471</v>
      </c>
      <c t="s" r="B12" s="4">
        <v>506</v>
      </c>
      <c t="s" r="C12" s="4">
        <v>506</v>
      </c>
    </row>
    <row spans="1:3" r="13">
      <c t="s" r="A13" s="4">
        <v>474</v>
      </c>
      <c t="s" r="B13" s="4">
        <v>507</v>
      </c>
      <c t="s" r="C13" s="4">
        <v>507</v>
      </c>
    </row>
    <row spans="1:3" r="14">
      <c t="s" r="A14" s="4">
        <v>500</v>
      </c>
    </row>
    <row spans="1:3" r="15">
      <c t="s" r="A15" s="3">
        <v>496</v>
      </c>
    </row>
    <row spans="1:3" r="16">
      <c t="s" r="A16" s="4">
        <v>467</v>
      </c>
      <c t="s" r="B16" s="4">
        <v>504</v>
      </c>
      <c t="s" r="C16" s="4">
        <v>504</v>
      </c>
    </row>
    <row spans="1:3" r="17">
      <c t="s" r="A17" s="4">
        <v>471</v>
      </c>
      <c t="s" r="B17" s="4">
        <v>508</v>
      </c>
      <c t="s" r="C17" s="4">
        <v>508</v>
      </c>
    </row>
    <row spans="1:3" r="18">
      <c t="s" r="A18" s="4">
        <v>474</v>
      </c>
      <c t="s" r="B18" s="4">
        <v>505</v>
      </c>
      <c t="s" r="C18" s="4">
        <v>505</v>
      </c>
    </row>
    <row spans="1:3" r="19">
      <c t="s" r="A19" s="4">
        <v>501</v>
      </c>
    </row>
    <row spans="1:3" r="20">
      <c t="s" r="A20" s="3">
        <v>496</v>
      </c>
    </row>
    <row spans="1:3" r="21">
      <c t="s" r="A21" s="4">
        <v>467</v>
      </c>
      <c t="s" r="B21" s="4">
        <v>504</v>
      </c>
      <c t="s" r="C21" s="4">
        <v>504</v>
      </c>
    </row>
    <row spans="1:3" r="22">
      <c t="s" r="A22" s="4">
        <v>471</v>
      </c>
      <c t="s" r="B22" s="4">
        <v>508</v>
      </c>
      <c t="s" r="C22" s="4">
        <v>508</v>
      </c>
    </row>
    <row spans="1:3" r="23">
      <c t="s" r="A23" s="4">
        <v>474</v>
      </c>
      <c t="s" r="B23" s="4">
        <v>505</v>
      </c>
      <c t="s" r="C23" s="4">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r="A1" s="1">
        <v>509</v>
      </c>
      <c t="s" r="C1" s="2">
        <v>2</v>
      </c>
      <c t="s" r="D1" s="2">
        <v>32</v>
      </c>
    </row>
    <row spans="1:4" r="2">
      <c t="s" r="A2" s="3">
        <v>510</v>
      </c>
    </row>
    <row spans="1:4" r="3">
      <c t="s" r="A3" s="4">
        <v>511</v>
      </c>
      <c t="n" r="C3" s="7">
        <v>2030745</v>
      </c>
      <c t="n" r="D3" s="7">
        <v>1368134</v>
      </c>
    </row>
    <row spans="1:4" r="4">
      <c t="s" r="A4" s="4">
        <v>512</v>
      </c>
      <c t="n" r="C4" s="6">
        <v>431243</v>
      </c>
      <c t="n" r="D4" s="6">
        <v>625417</v>
      </c>
    </row>
    <row spans="1:4" r="5">
      <c t="s" r="A5" s="4">
        <v>513</v>
      </c>
      <c t="n" r="C5" s="6">
        <v>0</v>
      </c>
      <c t="n" r="D5" s="6">
        <v>227369</v>
      </c>
    </row>
    <row spans="1:4" r="6">
      <c t="s" r="A6" s="4">
        <v>514</v>
      </c>
      <c t="s" r="B6" s="4">
        <v>121</v>
      </c>
      <c t="n" r="C6" s="6">
        <v>1731385</v>
      </c>
      <c t="n" r="D6" s="6">
        <v>131596</v>
      </c>
    </row>
    <row spans="1:4" r="7">
      <c t="s" r="A7" s="4">
        <v>515</v>
      </c>
      <c t="s" r="B7" s="4">
        <v>367</v>
      </c>
      <c t="n" r="C7" s="6">
        <v>458173</v>
      </c>
      <c t="n" r="D7" s="6">
        <v>21087</v>
      </c>
    </row>
    <row spans="1:4" r="8">
      <c t="s" r="A8" s="4">
        <v>105</v>
      </c>
      <c t="n" r="C8" s="6">
        <v>4651546</v>
      </c>
      <c t="n" r="D8" s="6">
        <v>2373603</v>
      </c>
    </row>
    <row spans="1:4" r="9">
      <c t="s" r="A9" s="4">
        <v>445</v>
      </c>
      <c t="n" r="C9" s="6">
        <v>-2965290</v>
      </c>
      <c t="n" r="D9" s="6">
        <v>-1219849</v>
      </c>
    </row>
    <row spans="1:4" r="10">
      <c t="s" r="A10" s="4">
        <v>516</v>
      </c>
      <c t="n" r="C10" s="7">
        <v>1686256</v>
      </c>
      <c t="n" r="D10" s="7">
        <v>1153754</v>
      </c>
    </row>
    <row spans="1:4" r="11">
      <c t="n" r="A11"/>
    </row>
    <row spans="1:4" r="12">
      <c t="s" r="A12" s="4">
        <v>121</v>
      </c>
      <c t="s" r="B12" s="4">
        <v>517</v>
      </c>
    </row>
    <row spans="1:4" r="13">
      <c t="s" r="A13" s="4">
        <v>367</v>
      </c>
      <c t="s" r="B13" s="4">
        <v>518</v>
      </c>
    </row>
  </sheetData>
  <mergeCells count="4">
    <mergeCell ref="A1:B1"/>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spans="1:5" r="1">
      <c t="s" r="A1" s="1">
        <v>519</v>
      </c>
      <c t="s" r="B1" s="2">
        <v>2</v>
      </c>
      <c t="s" r="C1" s="2">
        <v>520</v>
      </c>
      <c t="s" r="D1" s="2">
        <v>4</v>
      </c>
      <c t="s" r="E1" s="2">
        <v>121</v>
      </c>
    </row>
    <row spans="1:5" r="2">
      <c t="s" r="A2" s="3">
        <v>521</v>
      </c>
      <c t="n" r="D2"/>
    </row>
    <row spans="1:5" r="3">
      <c t="s" r="A3" s="4">
        <v>522</v>
      </c>
      <c t="n" r="B3" s="7">
        <v>300000</v>
      </c>
      <c t="n" r="D3"/>
    </row>
    <row spans="1:5" r="4">
      <c t="s" r="A4" s="4">
        <v>523</v>
      </c>
      <c t="n" r="B4" s="7">
        <v>1512415</v>
      </c>
      <c t="n" r="C4" s="7">
        <v>1512415</v>
      </c>
      <c t="n" r="D4" s="7">
        <v>1512415</v>
      </c>
    </row>
    <row spans="1:5" r="5">
      <c t="n" r="A5"/>
    </row>
    <row spans="1:5" r="6">
      <c t="s" r="A6" s="4">
        <v>121</v>
      </c>
      <c t="s" r="B6" s="4">
        <v>517</v>
      </c>
    </row>
  </sheetData>
  <mergeCells count="5">
    <mergeCell ref="D2:E2"/>
    <mergeCell ref="D3:E3"/>
    <mergeCell ref="D4:E4"/>
    <mergeCell ref="A5:E5"/>
    <mergeCell ref="B6:E6"/>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9"/>
    <col customWidth="1" max="2" min="2" width="80"/>
    <col customWidth="1" max="3" min="3" width="46"/>
    <col customWidth="1" max="4" min="4" width="48"/>
    <col customWidth="1" max="5" min="5" width="46"/>
    <col customWidth="1" max="6" min="6" width="22"/>
    <col customWidth="1" max="7" min="7" width="25"/>
    <col customWidth="1" max="8" min="8" width="34"/>
    <col customWidth="1" max="9" min="9" width="4"/>
    <col customWidth="1" max="10" min="10" width="29"/>
  </cols>
  <sheetData>
    <row spans="1:10" r="1">
      <c t="s" r="A1" s="1">
        <v>104</v>
      </c>
      <c t="s" r="B1" s="2">
        <v>105</v>
      </c>
      <c t="s" r="C1" s="2">
        <v>64</v>
      </c>
      <c t="s" r="D1" s="2">
        <v>66</v>
      </c>
      <c t="s" r="E1" s="2">
        <v>67</v>
      </c>
      <c t="s" r="F1" s="2">
        <v>106</v>
      </c>
      <c t="s" r="G1" s="2">
        <v>107</v>
      </c>
      <c t="s" r="H1" s="2">
        <v>108</v>
      </c>
      <c t="s" r="J1" s="2">
        <v>109</v>
      </c>
    </row>
    <row spans="1:10" r="2">
      <c t="s" r="A2" s="4">
        <v>110</v>
      </c>
      <c t="n" r="B2" s="7">
        <v>-10646261</v>
      </c>
      <c t="n" r="C2" s="7">
        <v>5</v>
      </c>
      <c t="n" r="D2" s="7">
        <v>3</v>
      </c>
      <c t="n" r="E2" s="7">
        <v>12500</v>
      </c>
      <c t="n" r="F2" s="7">
        <v>39987</v>
      </c>
      <c t="n" r="G2" s="7">
        <v>0</v>
      </c>
      <c t="n" r="H2" s="7">
        <v>-376052</v>
      </c>
      <c t="n" r="J2" s="7">
        <v>-10322704</v>
      </c>
    </row>
    <row spans="1:10" r="3">
      <c t="s" r="A3" s="4">
        <v>111</v>
      </c>
      <c t="n" r="C3" s="6">
        <v>500</v>
      </c>
      <c t="n" r="D3" s="6">
        <v>295</v>
      </c>
      <c t="n" r="E3" s="6">
        <v>1250011</v>
      </c>
      <c t="n" r="F3" s="6">
        <v>39987080</v>
      </c>
    </row>
    <row spans="1:10" r="4">
      <c t="s" r="A4" s="4">
        <v>112</v>
      </c>
      <c t="n" r="B4" s="6">
        <v>116680</v>
      </c>
      <c t="n" r="C4" s="7">
        <v>0</v>
      </c>
      <c t="n" r="D4" s="7">
        <v>0</v>
      </c>
      <c t="n" r="E4" s="7">
        <v>292</v>
      </c>
      <c t="n" r="F4" s="7">
        <v>0</v>
      </c>
      <c t="n" r="G4" s="6">
        <v>116388</v>
      </c>
      <c t="n" r="H4" s="6">
        <v>0</v>
      </c>
      <c t="n" r="J4" s="6">
        <v>0</v>
      </c>
    </row>
    <row spans="1:10" r="5">
      <c t="s" r="A5" s="4">
        <v>113</v>
      </c>
      <c t="n" r="C5" s="6">
        <v>0</v>
      </c>
      <c t="n" r="D5" s="6">
        <v>0</v>
      </c>
      <c t="n" r="E5" s="6">
        <v>29170</v>
      </c>
      <c t="n" r="F5" s="6">
        <v>0</v>
      </c>
    </row>
    <row spans="1:10" r="6">
      <c t="s" r="A6" s="4">
        <v>114</v>
      </c>
      <c t="n" r="B6" s="6">
        <v>613600</v>
      </c>
      <c t="n" r="C6" s="7">
        <v>0</v>
      </c>
      <c t="n" r="D6" s="7">
        <v>0</v>
      </c>
      <c t="n" r="E6" s="7">
        <v>4148</v>
      </c>
      <c t="n" r="F6" s="7">
        <v>0</v>
      </c>
      <c t="n" r="G6" s="6">
        <v>893400</v>
      </c>
      <c t="n" r="H6" s="6">
        <v>-283948</v>
      </c>
      <c t="n" r="J6" s="6">
        <v>0</v>
      </c>
    </row>
    <row spans="1:10" r="7">
      <c t="s" r="A7" s="4">
        <v>115</v>
      </c>
      <c t="n" r="C7" s="6">
        <v>0</v>
      </c>
      <c t="n" r="D7" s="6">
        <v>0</v>
      </c>
      <c t="n" r="E7" s="6">
        <v>414800</v>
      </c>
      <c t="n" r="F7" s="6">
        <v>0</v>
      </c>
    </row>
    <row spans="1:10" r="8">
      <c t="s" r="A8" s="4">
        <v>116</v>
      </c>
      <c t="n" r="B8" s="6">
        <v>-79561</v>
      </c>
      <c t="n" r="C8" s="7">
        <v>0</v>
      </c>
      <c t="n" r="D8" s="7">
        <v>0</v>
      </c>
      <c t="n" r="E8" s="7">
        <v>0</v>
      </c>
      <c t="n" r="F8" s="7">
        <v>0</v>
      </c>
      <c t="n" r="G8" s="6">
        <v>-79561</v>
      </c>
      <c t="n" r="H8" s="6">
        <v>0</v>
      </c>
      <c t="n" r="J8" s="6">
        <v>0</v>
      </c>
    </row>
    <row spans="1:10" r="9">
      <c t="s" r="A9" s="4">
        <v>117</v>
      </c>
      <c t="n" r="B9" s="6">
        <v>515518</v>
      </c>
      <c t="n" r="C9" s="6">
        <v>0</v>
      </c>
      <c t="n" r="D9" s="6">
        <v>0</v>
      </c>
      <c t="n" r="E9" s="6">
        <v>0</v>
      </c>
      <c t="n" r="F9" s="6">
        <v>0</v>
      </c>
      <c t="n" r="G9" s="6">
        <v>0</v>
      </c>
      <c t="n" r="H9" s="6">
        <v>0</v>
      </c>
      <c t="n" r="J9" s="6">
        <v>515518</v>
      </c>
    </row>
    <row spans="1:10" r="10">
      <c t="s" r="A10" s="4">
        <v>118</v>
      </c>
      <c t="n" r="B10" s="6">
        <v>-9480024</v>
      </c>
      <c t="n" r="C10" s="7">
        <v>5</v>
      </c>
      <c t="n" r="D10" s="7">
        <v>3</v>
      </c>
      <c t="n" r="E10" s="7">
        <v>16940</v>
      </c>
      <c t="n" r="F10" s="7">
        <v>39987</v>
      </c>
      <c t="n" r="G10" s="6">
        <v>930227</v>
      </c>
      <c t="n" r="H10" s="6">
        <v>-660000</v>
      </c>
      <c t="n" r="J10" s="6">
        <v>-9807186</v>
      </c>
    </row>
    <row spans="1:10" r="11">
      <c t="s" r="A11" s="4">
        <v>119</v>
      </c>
      <c t="n" r="C11" s="6">
        <v>500</v>
      </c>
      <c t="n" r="D11" s="6">
        <v>295</v>
      </c>
      <c t="n" r="E11" s="6">
        <v>1693981</v>
      </c>
      <c t="n" r="F11" s="6">
        <v>39987080</v>
      </c>
    </row>
    <row spans="1:10" r="12">
      <c t="s" r="A12" s="4">
        <v>112</v>
      </c>
      <c t="n" r="B12" s="6">
        <v>51156</v>
      </c>
    </row>
    <row spans="1:10" r="13">
      <c t="s" r="A13" s="4">
        <v>120</v>
      </c>
      <c t="n" r="B13" s="6">
        <v>430683</v>
      </c>
      <c t="n" r="C13" s="7">
        <v>0</v>
      </c>
      <c t="n" r="D13" s="7">
        <v>0</v>
      </c>
      <c t="n" r="E13" s="7">
        <v>1951</v>
      </c>
      <c t="n" r="F13" s="7">
        <v>0</v>
      </c>
      <c t="n" r="G13" s="6">
        <v>778521</v>
      </c>
      <c t="n" r="H13" s="6">
        <v>-349789</v>
      </c>
      <c t="s" r="I13" s="4">
        <v>121</v>
      </c>
      <c t="n" r="J13" s="6">
        <v>0</v>
      </c>
    </row>
    <row spans="1:10" r="14">
      <c t="s" r="A14" s="4">
        <v>122</v>
      </c>
      <c t="n" r="C14" s="6">
        <v>0</v>
      </c>
      <c t="n" r="D14" s="6">
        <v>0</v>
      </c>
      <c t="n" r="E14" s="6">
        <v>195118</v>
      </c>
      <c t="n" r="F14" s="6">
        <v>0</v>
      </c>
    </row>
    <row spans="1:10" r="15">
      <c t="s" r="A15" s="4">
        <v>123</v>
      </c>
      <c t="n" r="B15" s="6">
        <v>50000</v>
      </c>
      <c t="n" r="C15" s="7">
        <v>0</v>
      </c>
      <c t="n" r="D15" s="7">
        <v>0</v>
      </c>
      <c t="n" r="E15" s="7">
        <v>125</v>
      </c>
      <c t="n" r="F15" s="7">
        <v>0</v>
      </c>
      <c t="n" r="G15" s="6">
        <v>49875</v>
      </c>
      <c t="n" r="H15" s="6">
        <v>0</v>
      </c>
      <c t="n" r="J15" s="6">
        <v>0</v>
      </c>
    </row>
    <row spans="1:10" r="16">
      <c t="s" r="A16" s="4">
        <v>124</v>
      </c>
      <c t="n" r="C16" s="6">
        <v>0</v>
      </c>
      <c t="n" r="D16" s="6">
        <v>0</v>
      </c>
      <c t="n" r="E16" s="6">
        <v>12500</v>
      </c>
      <c t="n" r="F16" s="6">
        <v>0</v>
      </c>
    </row>
    <row spans="1:10" r="17">
      <c t="s" r="A17" s="4">
        <v>125</v>
      </c>
      <c t="n" r="B17" s="6">
        <v>50000</v>
      </c>
      <c t="n" r="C17" s="7">
        <v>0</v>
      </c>
      <c t="n" r="D17" s="7">
        <v>0</v>
      </c>
      <c t="n" r="E17" s="7">
        <v>125</v>
      </c>
      <c t="n" r="F17" s="7">
        <v>0</v>
      </c>
      <c t="n" r="G17" s="6">
        <v>49875</v>
      </c>
      <c t="n" r="H17" s="6">
        <v>0</v>
      </c>
      <c t="n" r="J17" s="6">
        <v>0</v>
      </c>
    </row>
    <row spans="1:10" r="18">
      <c t="s" r="A18" s="4">
        <v>126</v>
      </c>
      <c t="n" r="C18" s="6">
        <v>0</v>
      </c>
      <c t="n" r="D18" s="6">
        <v>0</v>
      </c>
      <c t="n" r="E18" s="6">
        <v>12500</v>
      </c>
      <c t="n" r="F18" s="6">
        <v>0</v>
      </c>
    </row>
    <row spans="1:10" r="19">
      <c t="s" r="A19" s="4">
        <v>127</v>
      </c>
      <c t="n" r="B19" s="6">
        <v>473328</v>
      </c>
      <c t="n" r="E19" s="7">
        <v>1183</v>
      </c>
      <c t="n" r="F19" s="7">
        <v>0</v>
      </c>
      <c t="n" r="G19" s="6">
        <v>472145</v>
      </c>
      <c t="n" r="H19" s="6">
        <v>0</v>
      </c>
      <c t="n" r="J19" s="6">
        <v>0</v>
      </c>
    </row>
    <row spans="1:10" r="20">
      <c t="s" r="A20" s="4">
        <v>128</v>
      </c>
      <c t="n" r="E20" s="6">
        <v>118332</v>
      </c>
      <c t="n" r="F20" s="6">
        <v>0</v>
      </c>
    </row>
    <row spans="1:10" r="21">
      <c t="s" r="A21" s="4">
        <v>129</v>
      </c>
      <c t="n" r="B21" s="6">
        <v>0</v>
      </c>
      <c t="n" r="C21" s="7">
        <v>0</v>
      </c>
      <c t="n" r="D21" s="7">
        <v>0</v>
      </c>
      <c t="n" r="E21" s="7">
        <v>-2016</v>
      </c>
      <c t="n" r="F21" s="7">
        <v>0</v>
      </c>
      <c t="n" r="G21" s="6">
        <v>2016</v>
      </c>
      <c t="n" r="H21" s="6">
        <v>0</v>
      </c>
      <c t="n" r="J21" s="6">
        <v>0</v>
      </c>
    </row>
    <row spans="1:10" r="22">
      <c t="s" r="A22" s="4">
        <v>130</v>
      </c>
      <c t="n" r="C22" s="6">
        <v>0</v>
      </c>
      <c t="n" r="D22" s="6">
        <v>0</v>
      </c>
      <c t="n" r="E22" s="6">
        <v>-201672</v>
      </c>
      <c t="n" r="F22" s="6">
        <v>0</v>
      </c>
    </row>
    <row spans="1:10" r="23">
      <c t="s" r="A23" s="4">
        <v>131</v>
      </c>
      <c t="n" r="B23" s="6">
        <v>51156</v>
      </c>
      <c t="n" r="C23" s="7">
        <v>0</v>
      </c>
      <c t="n" r="D23" s="7">
        <v>0</v>
      </c>
      <c t="n" r="E23" s="7">
        <v>0</v>
      </c>
      <c t="n" r="F23" s="7">
        <v>5116</v>
      </c>
      <c t="n" r="G23" s="6">
        <v>46040</v>
      </c>
      <c t="n" r="H23" s="6">
        <v>0</v>
      </c>
      <c t="n" r="J23" s="6">
        <v>0</v>
      </c>
    </row>
    <row spans="1:10" r="24">
      <c t="s" r="A24" s="4">
        <v>132</v>
      </c>
      <c t="n" r="C24" s="6">
        <v>0</v>
      </c>
      <c t="n" r="D24" s="6">
        <v>0</v>
      </c>
      <c t="n" r="E24" s="6">
        <v>0</v>
      </c>
      <c t="n" r="F24" s="6">
        <v>5115562</v>
      </c>
    </row>
    <row spans="1:10" r="25">
      <c t="s" r="A25" s="4">
        <v>133</v>
      </c>
      <c t="n" r="B25" s="6">
        <v>660000</v>
      </c>
      <c t="n" r="C25" s="7">
        <v>0</v>
      </c>
      <c t="n" r="D25" s="7">
        <v>0</v>
      </c>
      <c t="n" r="E25" s="7">
        <v>0</v>
      </c>
      <c t="n" r="F25" s="7">
        <v>0</v>
      </c>
      <c t="n" r="G25" s="6">
        <v>0</v>
      </c>
      <c t="n" r="H25" s="6">
        <v>660000</v>
      </c>
      <c t="n" r="J25" s="6">
        <v>0</v>
      </c>
    </row>
    <row spans="1:10" r="26">
      <c t="s" r="A26" s="4">
        <v>134</v>
      </c>
      <c t="n" r="B26" s="6">
        <v>273735</v>
      </c>
      <c t="n" r="C26" s="6">
        <v>0</v>
      </c>
      <c t="n" r="D26" s="6">
        <v>0</v>
      </c>
      <c t="n" r="E26" s="6">
        <v>0</v>
      </c>
      <c t="n" r="F26" s="6">
        <v>0</v>
      </c>
      <c t="n" r="G26" s="6">
        <v>273735</v>
      </c>
      <c t="n" r="H26" s="6">
        <v>0</v>
      </c>
      <c t="n" r="J26" s="6">
        <v>0</v>
      </c>
    </row>
    <row spans="1:10" r="27">
      <c t="s" r="A27" s="4">
        <v>116</v>
      </c>
      <c t="n" r="B27" s="6">
        <v>-79561</v>
      </c>
      <c t="n" r="C27" s="6">
        <v>0</v>
      </c>
      <c t="n" r="D27" s="6">
        <v>0</v>
      </c>
      <c t="n" r="E27" s="6">
        <v>0</v>
      </c>
      <c t="n" r="F27" s="6">
        <v>0</v>
      </c>
      <c t="n" r="G27" s="6">
        <v>-79561</v>
      </c>
      <c t="n" r="H27" s="6">
        <v>0</v>
      </c>
      <c t="n" r="J27" s="6">
        <v>0</v>
      </c>
    </row>
    <row spans="1:10" r="28">
      <c t="s" r="A28" s="4">
        <v>135</v>
      </c>
      <c t="n" r="B28" s="6">
        <v>0</v>
      </c>
      <c t="n" r="C28" s="7">
        <v>0</v>
      </c>
      <c t="n" r="D28" s="7">
        <v>0</v>
      </c>
      <c t="n" r="E28" s="7">
        <v>0</v>
      </c>
      <c t="n" r="F28" s="7">
        <v>230</v>
      </c>
      <c t="n" r="G28" s="6">
        <v>-230</v>
      </c>
      <c t="n" r="H28" s="6">
        <v>0</v>
      </c>
      <c t="n" r="J28" s="6">
        <v>0</v>
      </c>
    </row>
    <row spans="1:10" r="29">
      <c t="s" r="A29" s="4">
        <v>136</v>
      </c>
      <c t="n" r="C29" s="6">
        <v>0</v>
      </c>
      <c t="n" r="D29" s="6">
        <v>0</v>
      </c>
      <c t="n" r="E29" s="6">
        <v>0</v>
      </c>
      <c t="n" r="F29" s="6">
        <v>230833</v>
      </c>
    </row>
    <row spans="1:10" r="30">
      <c t="s" r="A30" s="4">
        <v>117</v>
      </c>
      <c t="n" r="B30" s="6">
        <v>-3554914</v>
      </c>
      <c t="n" r="C30" s="7">
        <v>0</v>
      </c>
      <c t="n" r="D30" s="7">
        <v>0</v>
      </c>
      <c t="n" r="E30" s="7">
        <v>0</v>
      </c>
      <c t="n" r="F30" s="7">
        <v>0</v>
      </c>
      <c t="n" r="G30" s="6">
        <v>0</v>
      </c>
      <c t="n" r="H30" s="6">
        <v>0</v>
      </c>
      <c t="n" r="J30" s="6">
        <v>-3554914</v>
      </c>
    </row>
    <row spans="1:10" r="31">
      <c t="s" r="A31" s="4">
        <v>137</v>
      </c>
      <c t="n" r="B31" s="7">
        <v>-11125597</v>
      </c>
      <c t="n" r="C31" s="7">
        <v>5</v>
      </c>
      <c t="n" r="D31" s="7">
        <v>3</v>
      </c>
      <c t="n" r="E31" s="7">
        <v>18308</v>
      </c>
      <c t="n" r="F31" s="7">
        <v>45333</v>
      </c>
      <c t="n" r="G31" s="7">
        <v>2522643</v>
      </c>
      <c t="n" r="H31" s="7">
        <v>-349789</v>
      </c>
      <c t="n" r="J31" s="7">
        <v>-13362100</v>
      </c>
    </row>
    <row spans="1:10" r="32">
      <c t="s" r="A32" s="4">
        <v>138</v>
      </c>
      <c t="n" r="C32" s="6">
        <v>500</v>
      </c>
      <c t="n" r="D32" s="6">
        <v>295</v>
      </c>
      <c t="n" r="E32" s="6">
        <v>1830759</v>
      </c>
      <c t="n" r="F32" s="6">
        <v>45333475</v>
      </c>
    </row>
    <row spans="1:10" r="33">
      <c t="n" r="A33"/>
    </row>
    <row spans="1:10" r="34">
      <c t="s" r="A34" s="4">
        <v>121</v>
      </c>
      <c t="s" r="B34" s="4">
        <v>139</v>
      </c>
    </row>
  </sheetData>
  <mergeCells count="3">
    <mergeCell ref="H1:I1"/>
    <mergeCell ref="A33:J33"/>
    <mergeCell ref="B34:J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r="A1" s="1">
        <v>524</v>
      </c>
      <c t="s" r="B1" s="2">
        <v>141</v>
      </c>
    </row>
    <row spans="1:2" r="2">
      <c t="s" r="A2" s="3">
        <v>525</v>
      </c>
    </row>
    <row spans="1:2" r="3">
      <c t="n" r="A3" s="6">
        <v>2016</v>
      </c>
      <c t="n" r="B3" s="7">
        <v>10751</v>
      </c>
    </row>
    <row spans="1:2" r="4">
      <c t="s" r="A4" s="4">
        <v>458</v>
      </c>
      <c t="n" r="B4" s="6">
        <v>0</v>
      </c>
    </row>
    <row spans="1:2" r="5">
      <c t="s" r="A5" s="4">
        <v>105</v>
      </c>
      <c t="n" r="B5" s="7">
        <v>107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W60"/>
  <sheetViews>
    <sheetView workbookViewId="0">
      <selection activeCell="A1" sqref="A1"/>
    </sheetView>
  </sheetViews>
  <sheetFormatPr baseColWidth="10" defaultRowHeight="15"/>
  <cols>
    <col customWidth="1" max="1" min="1" width="72"/>
    <col customWidth="1" max="2" min="2" width="24"/>
    <col customWidth="1" max="3" min="3" width="24"/>
    <col customWidth="1" max="4" min="4" width="21"/>
    <col customWidth="1" max="5" min="5" width="21"/>
    <col customWidth="1" max="6" min="6" width="21"/>
    <col customWidth="1" max="7" min="7" width="27"/>
    <col customWidth="1" max="8" min="8" width="21"/>
    <col customWidth="1" max="9" min="9" width="20"/>
    <col customWidth="1" max="10" min="10" width="24"/>
    <col customWidth="1" max="11" min="11" width="21"/>
    <col customWidth="1" max="12" min="12" width="21"/>
    <col customWidth="1" max="13" min="13" width="24"/>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t="s" r="A1" s="1">
        <v>526</v>
      </c>
      <c t="s" r="B1" s="2">
        <v>527</v>
      </c>
      <c t="s" r="C1" s="2">
        <v>528</v>
      </c>
      <c t="s" r="D1" s="2">
        <v>529</v>
      </c>
      <c t="s" r="E1" s="2">
        <v>530</v>
      </c>
      <c t="s" r="F1" s="2">
        <v>531</v>
      </c>
      <c t="s" r="G1" s="2">
        <v>532</v>
      </c>
      <c t="s" r="H1" s="2">
        <v>533</v>
      </c>
      <c t="s" r="I1" s="2">
        <v>534</v>
      </c>
      <c t="s" r="J1" s="2">
        <v>535</v>
      </c>
      <c t="s" r="K1" s="2">
        <v>536</v>
      </c>
      <c t="s" r="L1" s="2">
        <v>537</v>
      </c>
      <c t="s" r="M1" s="2">
        <v>538</v>
      </c>
      <c t="s" r="N1" s="2">
        <v>539</v>
      </c>
      <c t="s" r="O1" s="2">
        <v>540</v>
      </c>
      <c t="s" r="P1" s="2">
        <v>541</v>
      </c>
      <c t="s" r="Q1" s="2">
        <v>542</v>
      </c>
      <c t="s" r="R1" s="2">
        <v>141</v>
      </c>
      <c t="s" r="S1" s="2">
        <v>543</v>
      </c>
      <c t="s" r="T1" s="2">
        <v>544</v>
      </c>
      <c t="s" r="U1" s="2">
        <v>545</v>
      </c>
      <c t="s" r="V1" s="2">
        <v>546</v>
      </c>
      <c t="s" r="W1" s="2">
        <v>547</v>
      </c>
    </row>
    <row spans="1:23" r="2">
      <c t="s" r="A2" s="3">
        <v>525</v>
      </c>
    </row>
    <row spans="1:23" r="3">
      <c t="s" r="A3" s="4">
        <v>548</v>
      </c>
      <c t="n" r="R3" s="7">
        <v>181895</v>
      </c>
      <c t="n" r="T3" s="7">
        <v>167300</v>
      </c>
    </row>
    <row spans="1:23" r="4">
      <c t="s" r="A4" s="4">
        <v>549</v>
      </c>
      <c t="n" r="R4" s="6">
        <v>50000</v>
      </c>
    </row>
    <row spans="1:23" r="5">
      <c t="s" r="A5" s="4">
        <v>550</v>
      </c>
      <c t="n" r="S5" s="7">
        <v>200000</v>
      </c>
    </row>
    <row spans="1:23" r="6">
      <c t="s" r="A6" s="4">
        <v>551</v>
      </c>
      <c t="n" r="R6" s="6">
        <v>1840891</v>
      </c>
      <c t="n" r="T6" s="7">
        <v>1848226</v>
      </c>
    </row>
    <row spans="1:23" r="7">
      <c t="s" r="A7" s="4">
        <v>552</v>
      </c>
      <c t="n" r="F7" s="7">
        <v>118869</v>
      </c>
      <c t="n" r="K7" s="7">
        <v>139932</v>
      </c>
      <c t="n" r="L7" s="7">
        <v>819425</v>
      </c>
      <c t="n" r="O7" s="7">
        <v>280000</v>
      </c>
    </row>
    <row spans="1:23" r="8">
      <c t="s" r="A8" s="4">
        <v>553</v>
      </c>
      <c t="n" r="F8" s="7">
        <v>153043</v>
      </c>
      <c t="n" r="L8" s="7">
        <v>1042796</v>
      </c>
    </row>
    <row spans="1:23" r="9">
      <c t="s" r="A9" s="4">
        <v>554</v>
      </c>
      <c t="n" r="R9" s="6">
        <v>183000</v>
      </c>
    </row>
    <row spans="1:23" r="10">
      <c t="s" r="A10" s="4">
        <v>555</v>
      </c>
    </row>
    <row spans="1:23" r="11">
      <c t="s" r="A11" s="3">
        <v>525</v>
      </c>
    </row>
    <row spans="1:23" r="12">
      <c t="s" r="A12" s="4">
        <v>556</v>
      </c>
      <c t="n" r="U12" s="7">
        <v>2500</v>
      </c>
      <c t="n" r="V12" s="7">
        <v>3000</v>
      </c>
      <c t="n" r="W12" s="7">
        <v>19716</v>
      </c>
    </row>
    <row spans="1:23" r="13">
      <c t="s" r="A13" s="4">
        <v>557</v>
      </c>
      <c t="n" r="I13" s="6">
        <v>539925</v>
      </c>
    </row>
    <row spans="1:23" r="14">
      <c t="s" r="A14" s="4">
        <v>558</v>
      </c>
      <c t="n" r="G14" s="7">
        <v>250000</v>
      </c>
    </row>
    <row spans="1:23" r="15">
      <c t="s" r="A15" s="4">
        <v>559</v>
      </c>
      <c t="n" r="G15" s="6">
        <v>512000</v>
      </c>
    </row>
    <row spans="1:23" r="16">
      <c t="s" r="A16" s="4">
        <v>560</v>
      </c>
      <c t="n" r="G16" s="7">
        <v>150000</v>
      </c>
      <c t="n" r="H16" s="7">
        <v>75000</v>
      </c>
    </row>
    <row spans="1:23" r="17">
      <c t="s" r="A17" s="4">
        <v>561</v>
      </c>
    </row>
    <row spans="1:23" r="18">
      <c t="s" r="A18" s="3">
        <v>525</v>
      </c>
    </row>
    <row spans="1:23" r="19">
      <c t="s" r="A19" s="4">
        <v>562</v>
      </c>
      <c t="n" r="P19" s="7">
        <v>105000</v>
      </c>
      <c t="n" r="R19" s="6">
        <v>75000</v>
      </c>
    </row>
    <row spans="1:23" r="20">
      <c t="s" r="A20" s="4">
        <v>563</v>
      </c>
      <c t="n" r="P20" s="7">
        <v>55000</v>
      </c>
    </row>
    <row spans="1:23" r="21">
      <c t="s" r="A21" s="4">
        <v>557</v>
      </c>
      <c t="n" r="P21" s="6">
        <v>125</v>
      </c>
    </row>
    <row spans="1:23" r="22">
      <c t="s" r="A22" s="4">
        <v>549</v>
      </c>
      <c t="n" r="P22" s="7">
        <v>50000</v>
      </c>
    </row>
    <row spans="1:23" r="23">
      <c t="s" r="A23" s="4">
        <v>564</v>
      </c>
      <c t="n" r="R23" s="6">
        <v>38000</v>
      </c>
    </row>
    <row spans="1:23" r="24">
      <c t="s" r="A24" s="4">
        <v>565</v>
      </c>
      <c t="n" r="R24" s="6">
        <v>113000</v>
      </c>
    </row>
    <row spans="1:23" r="25">
      <c t="s" r="A25" s="4">
        <v>566</v>
      </c>
    </row>
    <row spans="1:23" r="26">
      <c t="s" r="A26" s="3">
        <v>525</v>
      </c>
    </row>
    <row spans="1:23" r="27">
      <c t="s" r="A27" s="4">
        <v>567</v>
      </c>
      <c t="n" r="R27" s="6">
        <v>360000</v>
      </c>
    </row>
    <row spans="1:23" r="28">
      <c t="s" r="A28" s="4">
        <v>568</v>
      </c>
      <c t="n" r="D28" s="7">
        <v>250000</v>
      </c>
    </row>
    <row spans="1:23" r="29">
      <c t="s" r="A29" s="4">
        <v>569</v>
      </c>
      <c t="n" r="R29" s="7">
        <v>30000</v>
      </c>
    </row>
    <row spans="1:23" r="30">
      <c t="s" r="A30" s="4">
        <v>570</v>
      </c>
    </row>
    <row spans="1:23" r="31">
      <c t="s" r="A31" s="3">
        <v>525</v>
      </c>
    </row>
    <row spans="1:23" r="32">
      <c t="s" r="A32" s="4">
        <v>568</v>
      </c>
      <c t="n" r="E32" s="7">
        <v>180000</v>
      </c>
    </row>
    <row spans="1:23" r="33">
      <c t="s" r="A33" s="4">
        <v>571</v>
      </c>
    </row>
    <row spans="1:23" r="34">
      <c t="s" r="A34" s="3">
        <v>525</v>
      </c>
    </row>
    <row spans="1:23" r="35">
      <c t="s" r="A35" s="4">
        <v>568</v>
      </c>
      <c t="n" r="N35" s="7">
        <v>162500</v>
      </c>
    </row>
    <row spans="1:23" r="36">
      <c t="s" r="A36" s="4">
        <v>572</v>
      </c>
    </row>
    <row spans="1:23" r="37">
      <c t="s" r="A37" s="3">
        <v>525</v>
      </c>
    </row>
    <row spans="1:23" r="38">
      <c t="s" r="A38" s="4">
        <v>568</v>
      </c>
      <c t="n" r="E38" s="7">
        <v>120000</v>
      </c>
    </row>
    <row spans="1:23" r="39">
      <c t="s" r="A39" s="4">
        <v>573</v>
      </c>
    </row>
    <row spans="1:23" r="40">
      <c t="s" r="A40" s="3">
        <v>525</v>
      </c>
    </row>
    <row spans="1:23" r="41">
      <c t="s" r="A41" s="4">
        <v>574</v>
      </c>
      <c t="n" r="C41" s="6">
        <v>4000</v>
      </c>
    </row>
    <row spans="1:23" r="42">
      <c t="s" r="A42" s="4">
        <v>548</v>
      </c>
      <c t="n" r="C42" s="7">
        <v>2417</v>
      </c>
    </row>
    <row spans="1:23" r="43">
      <c t="s" r="A43" s="4">
        <v>575</v>
      </c>
      <c t="s" r="C43" s="4">
        <v>576</v>
      </c>
    </row>
    <row spans="1:23" r="44">
      <c t="s" r="A44" s="4">
        <v>577</v>
      </c>
    </row>
    <row spans="1:23" r="45">
      <c t="s" r="A45" s="3">
        <v>525</v>
      </c>
    </row>
    <row spans="1:23" r="46">
      <c t="s" r="A46" s="4">
        <v>574</v>
      </c>
      <c t="n" r="B46" s="6">
        <v>1333</v>
      </c>
      <c t="n" r="M46" s="6">
        <v>3310</v>
      </c>
    </row>
    <row spans="1:23" r="47">
      <c t="s" r="A47" s="4">
        <v>548</v>
      </c>
      <c t="n" r="B47" s="7">
        <v>663</v>
      </c>
      <c t="n" r="M47" s="7">
        <v>3500</v>
      </c>
    </row>
    <row spans="1:23" r="48">
      <c t="s" r="A48" s="4">
        <v>556</v>
      </c>
      <c t="n" r="M48" s="7">
        <v>5000</v>
      </c>
    </row>
    <row spans="1:23" r="49">
      <c t="s" r="A49" s="4">
        <v>575</v>
      </c>
      <c t="s" r="B49" s="4">
        <v>576</v>
      </c>
      <c t="s" r="M49" s="4">
        <v>347</v>
      </c>
    </row>
    <row spans="1:23" r="50">
      <c t="s" r="A50" s="4">
        <v>578</v>
      </c>
    </row>
    <row spans="1:23" r="51">
      <c t="s" r="A51" s="3">
        <v>525</v>
      </c>
    </row>
    <row spans="1:23" r="52">
      <c t="s" r="A52" s="4">
        <v>574</v>
      </c>
      <c t="n" r="J52" s="6">
        <v>7669</v>
      </c>
    </row>
    <row spans="1:23" r="53">
      <c t="s" r="A53" s="4">
        <v>548</v>
      </c>
      <c t="n" r="J53" s="7">
        <v>6300</v>
      </c>
    </row>
    <row spans="1:23" r="54">
      <c t="s" r="A54" s="4">
        <v>575</v>
      </c>
      <c t="s" r="J54" s="4">
        <v>576</v>
      </c>
    </row>
    <row spans="1:23" r="55">
      <c t="s" r="A55" s="4">
        <v>579</v>
      </c>
    </row>
    <row spans="1:23" r="56">
      <c t="s" r="A56" s="3">
        <v>525</v>
      </c>
    </row>
    <row spans="1:23" r="57">
      <c t="s" r="A57" s="4">
        <v>552</v>
      </c>
      <c t="n" r="Q57" s="7">
        <v>190000</v>
      </c>
    </row>
    <row spans="1:23" r="58">
      <c t="s" r="A58" s="4">
        <v>580</v>
      </c>
    </row>
    <row spans="1:23" r="59">
      <c t="s" r="A59" s="3">
        <v>525</v>
      </c>
    </row>
    <row spans="1:23" r="60">
      <c t="s" r="A60" s="4">
        <v>552</v>
      </c>
      <c t="n" r="Q60" s="7">
        <v>38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581</v>
      </c>
      <c t="s" r="B1" s="2">
        <v>1</v>
      </c>
    </row>
    <row spans="1:3" r="2">
      <c t="s" r="B2" s="2">
        <v>2</v>
      </c>
      <c t="s" r="C2" s="2">
        <v>32</v>
      </c>
    </row>
    <row spans="1:3" r="3">
      <c t="s" r="A3" s="3">
        <v>582</v>
      </c>
    </row>
    <row spans="1:3" r="4">
      <c t="s" r="A4" s="4">
        <v>583</v>
      </c>
      <c t="n" r="B4" s="7">
        <v>0</v>
      </c>
      <c t="n" r="C4" s="7">
        <v>883393</v>
      </c>
    </row>
    <row spans="1:3" r="5">
      <c t="s" r="A5" s="4">
        <v>584</v>
      </c>
      <c t="n" r="B5" s="6">
        <v>0</v>
      </c>
      <c t="n" r="C5" s="6">
        <v>77946</v>
      </c>
    </row>
    <row spans="1:3" r="6">
      <c t="s" r="A6" s="4">
        <v>585</v>
      </c>
      <c t="n" r="B6" s="6">
        <v>0</v>
      </c>
      <c t="n" r="C6" s="6">
        <v>-961339</v>
      </c>
    </row>
    <row spans="1:3" r="7">
      <c t="s" r="A7" s="4">
        <v>586</v>
      </c>
      <c t="n" r="B7" s="6">
        <v>0</v>
      </c>
      <c t="n" r="C7" s="6">
        <v>0</v>
      </c>
    </row>
    <row spans="1:3" r="8">
      <c t="s" r="A8" s="3">
        <v>587</v>
      </c>
    </row>
    <row spans="1:3" r="9">
      <c t="s" r="A9" s="4">
        <v>583</v>
      </c>
      <c t="n" r="B9" s="6">
        <v>-1186733</v>
      </c>
      <c t="n" r="C9" s="6">
        <v>560270</v>
      </c>
    </row>
    <row spans="1:3" r="10">
      <c t="s" r="A10" s="4">
        <v>584</v>
      </c>
      <c t="n" r="B10" s="6">
        <v>98834</v>
      </c>
      <c t="n" r="C10" s="6">
        <v>49436</v>
      </c>
    </row>
    <row spans="1:3" r="11">
      <c t="s" r="A11" s="4">
        <v>588</v>
      </c>
      <c t="n" r="B11" s="6">
        <v>-1087899</v>
      </c>
      <c t="n" r="C11" s="6">
        <v>609706</v>
      </c>
    </row>
    <row spans="1:3" r="12">
      <c t="s" r="A12" s="4">
        <v>589</v>
      </c>
      <c t="n" r="B12" s="6">
        <v>1087899</v>
      </c>
      <c t="n" r="C12" s="6">
        <v>-609706</v>
      </c>
    </row>
    <row spans="1:3" r="13">
      <c t="s" r="A13" s="4">
        <v>590</v>
      </c>
      <c t="n" r="B13" s="7">
        <v>0</v>
      </c>
      <c t="n" r="C13"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91</v>
      </c>
      <c t="s" r="B1" s="2">
        <v>2</v>
      </c>
      <c t="s" r="C1" s="2">
        <v>32</v>
      </c>
    </row>
    <row spans="1:3" r="2">
      <c t="s" r="A2" s="4">
        <v>592</v>
      </c>
      <c t="n" r="B2" s="7">
        <v>1445277</v>
      </c>
      <c t="n" r="C2" s="7">
        <v>791255</v>
      </c>
    </row>
    <row spans="1:3" r="3">
      <c t="s" r="A3" s="4">
        <v>593</v>
      </c>
      <c t="n" r="B3" s="6">
        <v>2007371</v>
      </c>
      <c t="n" r="C3" s="6">
        <v>1353310</v>
      </c>
    </row>
    <row spans="1:3" r="4">
      <c t="s" r="A4" s="4">
        <v>594</v>
      </c>
      <c t="n" r="B4" s="6">
        <v>301631</v>
      </c>
      <c t="n" r="C4" s="6">
        <v>329596</v>
      </c>
    </row>
    <row spans="1:3" r="5">
      <c t="s" r="A5" s="4">
        <v>595</v>
      </c>
      <c t="n" r="B5" s="6">
        <v>3754279</v>
      </c>
      <c t="n" r="C5" s="6">
        <v>2474161</v>
      </c>
    </row>
    <row spans="1:3" r="6">
      <c t="s" r="A6" s="4">
        <v>596</v>
      </c>
      <c t="n" r="B6" s="6">
        <v>-192219</v>
      </c>
      <c t="n" r="C6" s="6">
        <v>0</v>
      </c>
    </row>
    <row spans="1:3" r="7">
      <c t="s" r="A7" s="4">
        <v>597</v>
      </c>
      <c t="n" r="B7" s="6">
        <v>3562060</v>
      </c>
      <c t="n" r="C7" s="6">
        <v>2474161</v>
      </c>
    </row>
    <row spans="1:3" r="8">
      <c t="s" r="A8" s="4">
        <v>598</v>
      </c>
      <c t="n" r="B8" s="6">
        <v>-3562060</v>
      </c>
      <c t="n" r="C8" s="6">
        <v>-2474161</v>
      </c>
    </row>
    <row spans="1:3" r="9">
      <c t="s" r="A9" s="4">
        <v>599</v>
      </c>
      <c t="n" r="B9" s="7">
        <v>0</v>
      </c>
      <c t="n" r="C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600</v>
      </c>
      <c t="s" r="B1" s="2">
        <v>1</v>
      </c>
    </row>
    <row spans="1:3" r="2">
      <c t="s" r="B2" s="2">
        <v>2</v>
      </c>
      <c t="s" r="C2" s="2">
        <v>32</v>
      </c>
    </row>
    <row spans="1:3" r="3">
      <c t="s" r="A3" s="4">
        <v>601</v>
      </c>
      <c t="s" r="B3" s="4">
        <v>602</v>
      </c>
      <c t="s" r="C3" s="4">
        <v>603</v>
      </c>
    </row>
    <row spans="1:3" r="4">
      <c t="s" r="A4" s="4">
        <v>604</v>
      </c>
      <c t="s" r="B4" s="4">
        <v>605</v>
      </c>
      <c t="s" r="C4" s="4">
        <v>606</v>
      </c>
    </row>
    <row spans="1:3" r="5">
      <c t="s" r="A5" s="4">
        <v>607</v>
      </c>
      <c t="s" r="B5" s="4">
        <v>608</v>
      </c>
      <c t="s" r="C5" s="4">
        <v>609</v>
      </c>
    </row>
    <row spans="1:3" r="6">
      <c t="s" r="A6" s="4">
        <v>610</v>
      </c>
      <c t="s" r="B6" s="4">
        <v>611</v>
      </c>
      <c t="s" r="C6" s="4">
        <v>477</v>
      </c>
    </row>
    <row spans="1:3" r="7">
      <c t="s" r="A7" s="4">
        <v>589</v>
      </c>
      <c t="s" r="B7" s="4">
        <v>612</v>
      </c>
      <c t="s" r="C7" s="4">
        <v>613</v>
      </c>
    </row>
    <row spans="1:3" r="8">
      <c t="s" r="A8" s="4">
        <v>590</v>
      </c>
      <c t="s" r="B8" s="4">
        <v>477</v>
      </c>
      <c t="s" r="C8" s="4">
        <v>4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614</v>
      </c>
      <c t="s" r="B1" s="2">
        <v>1</v>
      </c>
    </row>
    <row spans="1:3" r="2">
      <c t="s" r="B2" s="2">
        <v>2</v>
      </c>
      <c t="s" r="C2" s="2">
        <v>32</v>
      </c>
    </row>
    <row spans="1:3" r="3">
      <c t="s" r="A3" s="4">
        <v>615</v>
      </c>
      <c t="n" r="B3" s="7">
        <v>4129000</v>
      </c>
      <c t="n" r="C3" s="7">
        <v>2139000</v>
      </c>
    </row>
    <row spans="1:3" r="4">
      <c t="s" r="A4" s="4">
        <v>616</v>
      </c>
      <c t="n" r="B4" s="6">
        <v>2032</v>
      </c>
    </row>
    <row spans="1:3" r="5">
      <c t="s" r="A5" s="4">
        <v>617</v>
      </c>
      <c t="n" r="B5" s="7">
        <v>1445277</v>
      </c>
      <c t="n" r="C5" s="6">
        <v>791255</v>
      </c>
    </row>
    <row spans="1:3" r="6">
      <c t="s" r="A6" s="4">
        <v>618</v>
      </c>
      <c t="n" r="B6" s="7">
        <v>-1087899</v>
      </c>
      <c t="n" r="C6" s="7">
        <v>6097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619</v>
      </c>
      <c t="s" r="B1" s="2">
        <v>1</v>
      </c>
    </row>
    <row spans="1:3" r="2">
      <c t="s" r="B2" s="2">
        <v>2</v>
      </c>
      <c t="s" r="C2" s="2">
        <v>32</v>
      </c>
    </row>
    <row spans="1:3" r="3">
      <c t="s" r="A3" s="3">
        <v>620</v>
      </c>
    </row>
    <row spans="1:3" r="4">
      <c t="s" r="A4" s="4">
        <v>621</v>
      </c>
      <c t="n" r="B4" s="7">
        <v>79561</v>
      </c>
      <c t="n" r="C4" s="7">
        <v>79561</v>
      </c>
    </row>
    <row spans="1:3" r="5">
      <c t="s" r="A5" s="4">
        <v>622</v>
      </c>
    </row>
    <row spans="1:3" r="6">
      <c t="s" r="A6" s="3">
        <v>620</v>
      </c>
    </row>
    <row spans="1:3" r="7">
      <c t="s" r="A7" s="4">
        <v>621</v>
      </c>
      <c t="n" r="B7" s="6">
        <v>50038</v>
      </c>
      <c t="n" r="C7" s="6">
        <v>50038</v>
      </c>
    </row>
    <row spans="1:3" r="8">
      <c t="s" r="A8" s="4">
        <v>623</v>
      </c>
    </row>
    <row spans="1:3" r="9">
      <c t="s" r="A9" s="3">
        <v>620</v>
      </c>
    </row>
    <row spans="1:3" r="10">
      <c t="s" r="A10" s="4">
        <v>621</v>
      </c>
      <c t="n" r="B10" s="6">
        <v>29523</v>
      </c>
      <c t="n" r="C10" s="6">
        <v>29523</v>
      </c>
    </row>
    <row spans="1:3" r="11">
      <c t="s" r="A11" s="4">
        <v>624</v>
      </c>
    </row>
    <row spans="1:3" r="12">
      <c t="s" r="A12" s="3">
        <v>620</v>
      </c>
    </row>
    <row spans="1:3" r="13">
      <c t="s" r="A13" s="4">
        <v>621</v>
      </c>
      <c t="n" r="B13" s="6">
        <v>0</v>
      </c>
      <c t="n" r="C13" s="6">
        <v>0</v>
      </c>
    </row>
    <row spans="1:3" r="14">
      <c t="s" r="A14" s="4">
        <v>625</v>
      </c>
    </row>
    <row spans="1:3" r="15">
      <c t="s" r="A15" s="3">
        <v>620</v>
      </c>
    </row>
    <row spans="1:3" r="16">
      <c t="s" r="A16" s="4">
        <v>621</v>
      </c>
      <c t="n" r="B16" s="6">
        <v>0</v>
      </c>
      <c t="n" r="C16" s="6">
        <v>0</v>
      </c>
    </row>
    <row spans="1:3" r="17">
      <c t="s" r="A17" s="4">
        <v>626</v>
      </c>
    </row>
    <row spans="1:3" r="18">
      <c t="s" r="A18" s="3">
        <v>620</v>
      </c>
    </row>
    <row spans="1:3" r="19">
      <c t="s" r="A19" s="4">
        <v>621</v>
      </c>
      <c t="n" r="B19" s="6">
        <v>0</v>
      </c>
      <c t="n" r="C19" s="6">
        <v>0</v>
      </c>
    </row>
    <row spans="1:3" r="20">
      <c t="s" r="A20" s="4">
        <v>627</v>
      </c>
    </row>
    <row spans="1:3" r="21">
      <c t="s" r="A21" s="3">
        <v>620</v>
      </c>
    </row>
    <row spans="1:3" r="22">
      <c t="s" r="A22" s="4">
        <v>621</v>
      </c>
      <c t="n" r="B22" s="7">
        <v>0</v>
      </c>
      <c t="n" r="C22"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4"/>
  </cols>
  <sheetData>
    <row spans="1:4" r="1">
      <c t="s" r="A1" s="1">
        <v>628</v>
      </c>
      <c t="s" r="B1" s="2">
        <v>2</v>
      </c>
      <c t="s" r="C1" s="2">
        <v>32</v>
      </c>
    </row>
    <row spans="1:4" r="2">
      <c t="s" r="A2" s="3">
        <v>629</v>
      </c>
    </row>
    <row spans="1:4" r="3">
      <c t="s" r="A3" s="4">
        <v>512</v>
      </c>
      <c t="n" r="B3" s="7">
        <v>431243</v>
      </c>
      <c t="n" r="C3" s="7">
        <v>625417</v>
      </c>
    </row>
    <row spans="1:4" r="4">
      <c t="s" r="A4" s="4">
        <v>622</v>
      </c>
    </row>
    <row spans="1:4" r="5">
      <c t="s" r="A5" s="3">
        <v>629</v>
      </c>
    </row>
    <row spans="1:4" r="6">
      <c t="s" r="A6" s="4">
        <v>512</v>
      </c>
      <c t="n" r="B6" s="6">
        <v>247136</v>
      </c>
      <c t="n" r="C6" s="6">
        <v>197098</v>
      </c>
    </row>
    <row spans="1:4" r="7">
      <c t="s" r="A7" s="4">
        <v>623</v>
      </c>
    </row>
    <row spans="1:4" r="8">
      <c t="s" r="A8" s="3">
        <v>629</v>
      </c>
    </row>
    <row spans="1:4" r="9">
      <c t="s" r="A9" s="4">
        <v>512</v>
      </c>
      <c t="n" r="B9" s="6">
        <v>184107</v>
      </c>
      <c t="n" r="C9" s="6">
        <v>154583</v>
      </c>
    </row>
    <row spans="1:4" r="10">
      <c t="s" r="A10" s="4">
        <v>624</v>
      </c>
    </row>
    <row spans="1:4" r="11">
      <c t="s" r="A11" s="3">
        <v>629</v>
      </c>
    </row>
    <row spans="1:4" r="12">
      <c t="s" r="A12" s="4">
        <v>512</v>
      </c>
      <c t="n" r="B12" s="6">
        <v>0</v>
      </c>
      <c t="n" r="C12" s="6">
        <v>187197</v>
      </c>
      <c t="s" r="D12" s="4">
        <v>121</v>
      </c>
    </row>
    <row spans="1:4" r="13">
      <c t="s" r="A13" s="4">
        <v>625</v>
      </c>
    </row>
    <row spans="1:4" r="14">
      <c t="s" r="A14" s="3">
        <v>629</v>
      </c>
    </row>
    <row spans="1:4" r="15">
      <c t="s" r="A15" s="4">
        <v>512</v>
      </c>
      <c t="n" r="B15" s="6">
        <v>0</v>
      </c>
      <c t="n" r="C15" s="6">
        <v>56743</v>
      </c>
      <c t="s" r="D15" s="4">
        <v>367</v>
      </c>
    </row>
    <row spans="1:4" r="16">
      <c t="s" r="A16" s="4">
        <v>626</v>
      </c>
    </row>
    <row spans="1:4" r="17">
      <c t="s" r="A17" s="3">
        <v>629</v>
      </c>
    </row>
    <row spans="1:4" r="18">
      <c t="s" r="A18" s="4">
        <v>512</v>
      </c>
      <c t="n" r="B18" s="6">
        <v>0</v>
      </c>
      <c t="n" r="C18" s="6">
        <v>13962</v>
      </c>
      <c t="s" r="D18" s="4">
        <v>367</v>
      </c>
    </row>
    <row spans="1:4" r="19">
      <c t="s" r="A19" s="4">
        <v>627</v>
      </c>
    </row>
    <row spans="1:4" r="20">
      <c t="s" r="A20" s="3">
        <v>629</v>
      </c>
    </row>
    <row spans="1:4" r="21">
      <c t="s" r="A21" s="4">
        <v>512</v>
      </c>
      <c t="n" r="B21" s="7">
        <v>0</v>
      </c>
      <c t="n" r="C21" s="7">
        <v>15834</v>
      </c>
      <c t="s" r="D21" s="4">
        <v>367</v>
      </c>
    </row>
    <row spans="1:4" r="22">
      <c t="n" r="A22"/>
    </row>
    <row spans="1:4" r="23">
      <c t="s" r="A23" s="4">
        <v>121</v>
      </c>
      <c t="s" r="B23" s="4">
        <v>630</v>
      </c>
    </row>
    <row spans="1:4" r="24">
      <c t="s" r="A24" s="4">
        <v>367</v>
      </c>
      <c t="s" r="B24" s="4">
        <v>631</v>
      </c>
    </row>
  </sheetData>
  <mergeCells count="4">
    <mergeCell ref="C1:D1"/>
    <mergeCell ref="A22:D22"/>
    <mergeCell ref="B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7"/>
    <col customWidth="1" max="3" min="3" width="14"/>
  </cols>
  <sheetData>
    <row spans="1:3" r="1">
      <c t="s" r="A1" s="1">
        <v>632</v>
      </c>
      <c t="s" r="B1" s="2">
        <v>1</v>
      </c>
    </row>
    <row spans="1:3" r="2">
      <c t="s" r="B2" s="2">
        <v>2</v>
      </c>
      <c t="s" r="C2" s="2">
        <v>32</v>
      </c>
    </row>
    <row spans="1:3" r="3">
      <c t="s" r="A3" s="3">
        <v>308</v>
      </c>
    </row>
    <row spans="1:3" r="4">
      <c t="s" r="A4" s="4">
        <v>633</v>
      </c>
      <c t="n" r="B4" s="6">
        <v>2918254</v>
      </c>
      <c t="n" r="C4" s="6">
        <v>7720374</v>
      </c>
    </row>
    <row spans="1:3" r="5">
      <c t="s" r="A5" s="4">
        <v>634</v>
      </c>
      <c t="n" r="B5" s="6">
        <v>0</v>
      </c>
      <c t="n" r="C5" s="6">
        <v>0</v>
      </c>
    </row>
    <row spans="1:3" r="6">
      <c t="s" r="A6" s="4">
        <v>635</v>
      </c>
      <c t="n" r="B6" s="6">
        <v>0</v>
      </c>
      <c t="n" r="C6" s="6">
        <v>0</v>
      </c>
    </row>
    <row spans="1:3" r="7">
      <c t="s" r="A7" s="4">
        <v>636</v>
      </c>
      <c t="n" r="B7" s="6">
        <v>-2173255</v>
      </c>
      <c t="n" r="C7" s="6">
        <v>-4802120</v>
      </c>
    </row>
    <row spans="1:3" r="8">
      <c t="s" r="A8" s="4">
        <v>633</v>
      </c>
      <c t="n" r="B8" s="6">
        <v>744999</v>
      </c>
      <c t="n" r="C8" s="6">
        <v>2918254</v>
      </c>
    </row>
    <row spans="1:3" r="9">
      <c t="s" r="A9" s="4">
        <v>637</v>
      </c>
      <c t="n" r="B9" s="6">
        <v>744999</v>
      </c>
    </row>
    <row spans="1:3" r="10">
      <c t="s" r="A10" s="4">
        <v>638</v>
      </c>
      <c t="n" r="B10" s="8">
        <v>0.89</v>
      </c>
      <c t="n" r="C10" s="8">
        <v>0.96</v>
      </c>
    </row>
    <row spans="1:3" r="11">
      <c t="s" r="A11" s="4">
        <v>639</v>
      </c>
      <c t="n" r="B11" s="6">
        <v>0</v>
      </c>
      <c t="n" r="C11" s="6">
        <v>0</v>
      </c>
    </row>
    <row spans="1:3" r="12">
      <c t="s" r="A12" s="4">
        <v>640</v>
      </c>
      <c t="n" r="B12" s="6">
        <v>0</v>
      </c>
      <c t="n" r="C12" s="6">
        <v>0</v>
      </c>
    </row>
    <row spans="1:3" r="13">
      <c t="s" r="A13" s="4">
        <v>641</v>
      </c>
      <c t="n" r="B13" s="6">
        <v>1</v>
      </c>
      <c t="n" r="C13" s="6">
        <v>1</v>
      </c>
    </row>
    <row spans="1:3" r="14">
      <c t="s" r="A14" s="4">
        <v>638</v>
      </c>
      <c t="n" r="B14" s="10">
        <v>0.58</v>
      </c>
      <c t="n" r="C14" s="8">
        <v>0.89</v>
      </c>
    </row>
    <row spans="1:3" r="15">
      <c t="s" r="A15" s="4">
        <v>642</v>
      </c>
      <c t="n" r="B15" s="8">
        <v>0.58</v>
      </c>
    </row>
    <row spans="1:3" r="16">
      <c t="s" r="A16" s="4">
        <v>643</v>
      </c>
      <c t="s" r="B16" s="4">
        <v>644</v>
      </c>
    </row>
    <row spans="1:3" r="17">
      <c t="s" r="A17" s="4">
        <v>645</v>
      </c>
      <c t="s" r="B17" s="4">
        <v>644</v>
      </c>
    </row>
    <row spans="1:3" r="18">
      <c t="s" r="A18" s="4">
        <v>646</v>
      </c>
      <c t="n" r="B18" s="7">
        <v>0</v>
      </c>
    </row>
    <row spans="1:3" r="19">
      <c t="s" r="A19" s="4">
        <v>647</v>
      </c>
      <c t="n" r="B19"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s>
  <sheetData>
    <row spans="1:4" r="1">
      <c t="s" r="A1" s="1">
        <v>648</v>
      </c>
      <c t="s" r="B1" s="2">
        <v>1</v>
      </c>
    </row>
    <row spans="1:4" r="2">
      <c t="s" r="B2" s="2">
        <v>2</v>
      </c>
      <c t="s" r="C2" s="2">
        <v>32</v>
      </c>
      <c t="s" r="D2" s="2">
        <v>649</v>
      </c>
    </row>
    <row spans="1:4" r="3">
      <c t="s" r="A3" s="3">
        <v>308</v>
      </c>
    </row>
    <row spans="1:4" r="4">
      <c t="s" r="A4" s="4">
        <v>650</v>
      </c>
      <c t="n" r="B4" s="8">
        <v>0.58</v>
      </c>
      <c t="n" r="C4" s="8">
        <v>0.89</v>
      </c>
      <c t="n" r="D4" s="8">
        <v>0.96</v>
      </c>
    </row>
    <row spans="1:4" r="5">
      <c t="s" r="A5" s="4">
        <v>651</v>
      </c>
      <c t="n" r="B5" s="6">
        <v>744999</v>
      </c>
      <c t="n" r="C5" s="6">
        <v>2918254</v>
      </c>
      <c t="n" r="D5" s="6">
        <v>7720374</v>
      </c>
    </row>
    <row spans="1:4" r="6">
      <c t="s" r="A6" s="4">
        <v>652</v>
      </c>
      <c t="s" r="B6" s="4">
        <v>644</v>
      </c>
    </row>
    <row spans="1:4" r="7">
      <c t="s" r="A7" s="4">
        <v>653</v>
      </c>
      <c t="n" r="B7" s="6">
        <v>744999</v>
      </c>
    </row>
    <row spans="1:4" r="8">
      <c t="s" r="A8" s="4">
        <v>654</v>
      </c>
    </row>
    <row spans="1:4" r="9">
      <c t="s" r="A9" s="3">
        <v>308</v>
      </c>
    </row>
    <row spans="1:4" r="10">
      <c t="s" r="A10" s="4">
        <v>650</v>
      </c>
      <c t="n" r="B10" s="8">
        <v>0.4</v>
      </c>
    </row>
    <row spans="1:4" r="11">
      <c t="s" r="A11" s="4">
        <v>651</v>
      </c>
      <c t="n" r="B11" s="6">
        <v>449999</v>
      </c>
    </row>
    <row spans="1:4" r="12">
      <c t="s" r="A12" s="4">
        <v>652</v>
      </c>
      <c t="s" r="B12" s="4">
        <v>644</v>
      </c>
    </row>
    <row spans="1:4" r="13">
      <c t="s" r="A13" s="4">
        <v>653</v>
      </c>
      <c t="n" r="B13" s="6">
        <v>449999</v>
      </c>
    </row>
    <row spans="1:4" r="14">
      <c t="s" r="A14" s="4">
        <v>655</v>
      </c>
    </row>
    <row spans="1:4" r="15">
      <c t="s" r="A15" s="3">
        <v>308</v>
      </c>
    </row>
    <row spans="1:4" r="16">
      <c t="s" r="A16" s="4">
        <v>650</v>
      </c>
      <c t="n" r="B16" s="8">
        <v>0.75</v>
      </c>
    </row>
    <row spans="1:4" r="17">
      <c t="s" r="A17" s="4">
        <v>651</v>
      </c>
      <c t="n" r="B17" s="6">
        <v>175000</v>
      </c>
    </row>
    <row spans="1:4" r="18">
      <c t="s" r="A18" s="4">
        <v>652</v>
      </c>
      <c t="s" r="B18" s="4">
        <v>656</v>
      </c>
    </row>
    <row spans="1:4" r="19">
      <c t="s" r="A19" s="4">
        <v>653</v>
      </c>
      <c t="n" r="B19" s="6">
        <v>175000</v>
      </c>
    </row>
    <row spans="1:4" r="20">
      <c t="s" r="A20" s="4">
        <v>657</v>
      </c>
    </row>
    <row spans="1:4" r="21">
      <c t="s" r="A21" s="3">
        <v>308</v>
      </c>
    </row>
    <row spans="1:4" r="22">
      <c t="s" r="A22" s="4">
        <v>650</v>
      </c>
      <c t="n" r="B22" s="7">
        <v>1</v>
      </c>
    </row>
    <row spans="1:4" r="23">
      <c t="s" r="A23" s="4">
        <v>651</v>
      </c>
      <c t="n" r="B23" s="6">
        <v>120000</v>
      </c>
    </row>
    <row spans="1:4" r="24">
      <c t="s" r="A24" s="4">
        <v>652</v>
      </c>
      <c t="s" r="B24" s="4">
        <v>644</v>
      </c>
    </row>
    <row spans="1:4" r="25">
      <c t="s" r="A25" s="4">
        <v>653</v>
      </c>
      <c t="n" r="B25" s="6">
        <v>1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140</v>
      </c>
      <c t="s" r="B1" s="2">
        <v>1</v>
      </c>
    </row>
    <row spans="1:2" r="2">
      <c t="s" r="B2" s="2">
        <v>141</v>
      </c>
    </row>
    <row spans="1:2" r="3">
      <c t="s" r="A3" s="4">
        <v>142</v>
      </c>
      <c t="n" r="B3" s="7">
        <v>780472</v>
      </c>
    </row>
    <row spans="1:2" r="4">
      <c t="s" r="A4" s="4">
        <v>143</v>
      </c>
      <c t="n" r="B4" s="7">
        <v>4306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4"/>
    <col customWidth="1" max="5" min="5" width="4"/>
    <col customWidth="1" max="6" min="6" width="29"/>
    <col customWidth="1" max="7" min="7" width="14"/>
    <col customWidth="1" max="8" min="8" width="4"/>
    <col customWidth="1" max="9" min="9" width="14"/>
    <col customWidth="1" max="10" min="10" width="14"/>
    <col customWidth="1" max="11" min="11" width="14"/>
    <col customWidth="1" max="12" min="12" width="14"/>
  </cols>
  <sheetData>
    <row spans="1:12" r="1">
      <c t="s" r="A1" s="1">
        <v>658</v>
      </c>
      <c t="s" r="B1" s="2">
        <v>659</v>
      </c>
      <c t="s" r="C1" s="2">
        <v>372</v>
      </c>
      <c t="s" r="F1" s="2">
        <v>1</v>
      </c>
    </row>
    <row spans="1:12" r="2">
      <c t="s" r="B2" s="2">
        <v>660</v>
      </c>
      <c t="s" r="C2" s="2">
        <v>373</v>
      </c>
      <c t="s" r="D2" s="2">
        <v>32</v>
      </c>
      <c t="s" r="F2" s="2">
        <v>2</v>
      </c>
      <c t="s" r="G2" s="2">
        <v>32</v>
      </c>
      <c t="s" r="I2" s="2">
        <v>520</v>
      </c>
      <c t="s" r="J2" s="2">
        <v>4</v>
      </c>
      <c t="s" r="K2" s="2">
        <v>661</v>
      </c>
      <c t="s" r="L2" s="2">
        <v>662</v>
      </c>
    </row>
    <row spans="1:12" r="3">
      <c t="s" r="A3" s="3">
        <v>308</v>
      </c>
    </row>
    <row spans="1:12" r="4">
      <c t="s" r="A4" s="4">
        <v>663</v>
      </c>
      <c t="n" r="F4" s="7">
        <v>430683</v>
      </c>
    </row>
    <row spans="1:12" r="5">
      <c t="s" r="A5" s="4">
        <v>664</v>
      </c>
      <c t="n" r="D5" s="7">
        <v>660000</v>
      </c>
      <c t="n" r="F5" s="6">
        <v>349789</v>
      </c>
      <c t="n" r="G5" s="7">
        <v>660000</v>
      </c>
      <c t="n" r="J5" s="7">
        <v>352989</v>
      </c>
    </row>
    <row spans="1:12" r="6">
      <c t="s" r="A6" s="4">
        <v>665</v>
      </c>
      <c t="n" r="F6" s="6">
        <v>50000</v>
      </c>
    </row>
    <row spans="1:12" r="7">
      <c t="s" r="A7" s="4">
        <v>549</v>
      </c>
      <c t="n" r="F7" s="6">
        <v>50000</v>
      </c>
    </row>
    <row spans="1:12" r="8">
      <c t="s" r="A8" s="4">
        <v>666</v>
      </c>
      <c t="n" r="F8" s="7">
        <v>51156</v>
      </c>
      <c t="n" r="G8" s="7">
        <v>116680</v>
      </c>
    </row>
    <row spans="1:12" r="9">
      <c t="s" r="A9" s="4">
        <v>72</v>
      </c>
      <c t="n" r="D9" s="6">
        <v>70000000</v>
      </c>
      <c t="n" r="F9" s="6">
        <v>70000000</v>
      </c>
      <c t="n" r="G9" s="6">
        <v>70000000</v>
      </c>
      <c t="n" r="I9" s="6">
        <v>1023112</v>
      </c>
    </row>
    <row spans="1:12" r="10">
      <c t="s" r="A10" s="4">
        <v>71</v>
      </c>
      <c t="n" r="D10" s="9">
        <v>0.001</v>
      </c>
      <c t="n" r="F10" s="9">
        <v>0.001</v>
      </c>
      <c t="n" r="G10" s="9">
        <v>0.001</v>
      </c>
    </row>
    <row spans="1:12" r="11">
      <c t="s" r="A11" s="4">
        <v>70</v>
      </c>
      <c t="n" r="D11" s="6">
        <v>5000000</v>
      </c>
      <c t="n" r="F11" s="6">
        <v>5000000</v>
      </c>
      <c t="n" r="G11" s="6">
        <v>5000000</v>
      </c>
    </row>
    <row spans="1:12" r="12">
      <c t="s" r="A12" s="4">
        <v>69</v>
      </c>
      <c t="n" r="D12" s="8">
        <v>0.01</v>
      </c>
      <c t="n" r="F12" s="8">
        <v>0.01</v>
      </c>
      <c t="n" r="G12" s="8">
        <v>0.01</v>
      </c>
    </row>
    <row spans="1:12" r="13">
      <c t="s" r="A13" s="4">
        <v>73</v>
      </c>
      <c t="n" r="D13" s="6">
        <v>39987080</v>
      </c>
      <c t="n" r="F13" s="6">
        <v>45333475</v>
      </c>
      <c t="n" r="G13" s="6">
        <v>39987080</v>
      </c>
    </row>
    <row spans="1:12" r="14">
      <c t="s" r="A14" s="4">
        <v>74</v>
      </c>
      <c t="n" r="D14" s="6">
        <v>39987080</v>
      </c>
      <c t="n" r="F14" s="6">
        <v>45333475</v>
      </c>
      <c t="n" r="G14" s="6">
        <v>39987080</v>
      </c>
    </row>
    <row spans="1:12" r="15">
      <c t="s" r="A15" s="4">
        <v>667</v>
      </c>
      <c t="s" r="F15" s="4">
        <v>668</v>
      </c>
    </row>
    <row spans="1:12" r="16">
      <c t="s" r="A16" s="4">
        <v>669</v>
      </c>
      <c t="s" r="F16" s="4">
        <v>670</v>
      </c>
    </row>
    <row spans="1:12" r="17">
      <c t="s" r="A17" s="4">
        <v>143</v>
      </c>
      <c t="n" r="F17" s="7">
        <v>430683</v>
      </c>
    </row>
    <row spans="1:12" r="18">
      <c t="s" r="A18" s="4">
        <v>671</v>
      </c>
      <c t="n" r="D18" s="7">
        <v>625417</v>
      </c>
      <c t="n" r="F18" s="6">
        <v>431243</v>
      </c>
      <c t="n" r="G18" s="7">
        <v>625417</v>
      </c>
    </row>
    <row spans="1:12" r="19">
      <c t="s" r="A19" s="4">
        <v>672</v>
      </c>
      <c t="n" r="F19" s="7">
        <v>473328</v>
      </c>
      <c t="n" r="G19" s="7">
        <v>116680</v>
      </c>
    </row>
    <row spans="1:12" r="20">
      <c t="s" r="A20" s="4">
        <v>389</v>
      </c>
    </row>
    <row spans="1:12" r="21">
      <c t="s" r="A21" s="3">
        <v>308</v>
      </c>
    </row>
    <row spans="1:12" r="22">
      <c t="s" r="A22" s="4">
        <v>673</v>
      </c>
      <c t="n" r="C22" s="6">
        <v>512820</v>
      </c>
    </row>
    <row spans="1:12" r="23">
      <c t="s" r="A23" s="4">
        <v>672</v>
      </c>
      <c t="n" r="C23" s="7">
        <v>473328</v>
      </c>
    </row>
    <row spans="1:12" r="24">
      <c t="s" r="A24" s="4">
        <v>674</v>
      </c>
    </row>
    <row spans="1:12" r="25">
      <c t="s" r="A25" s="3">
        <v>308</v>
      </c>
    </row>
    <row spans="1:12" r="26">
      <c t="s" r="A26" s="4">
        <v>334</v>
      </c>
      <c t="n" r="C26" s="6">
        <v>118332</v>
      </c>
    </row>
    <row spans="1:12" r="27">
      <c t="s" r="A27" s="4">
        <v>675</v>
      </c>
      <c t="n" r="C27" s="6">
        <v>201672</v>
      </c>
    </row>
    <row spans="1:12" r="28">
      <c t="s" r="A28" s="4">
        <v>676</v>
      </c>
    </row>
    <row spans="1:12" r="29">
      <c t="s" r="A29" s="3">
        <v>308</v>
      </c>
    </row>
    <row spans="1:12" r="30">
      <c t="s" r="A30" s="4">
        <v>677</v>
      </c>
      <c t="n" r="D30" s="6">
        <v>12500</v>
      </c>
    </row>
    <row spans="1:12" r="31">
      <c t="s" r="A31" s="4">
        <v>678</v>
      </c>
    </row>
    <row spans="1:12" r="32">
      <c t="s" r="A32" s="3">
        <v>308</v>
      </c>
    </row>
    <row spans="1:12" r="33">
      <c t="s" r="A33" s="4">
        <v>677</v>
      </c>
      <c t="n" r="D33" s="6">
        <v>16670</v>
      </c>
    </row>
    <row spans="1:12" r="34">
      <c t="s" r="A34" s="4">
        <v>679</v>
      </c>
    </row>
    <row spans="1:12" r="35">
      <c t="s" r="A35" s="3">
        <v>308</v>
      </c>
    </row>
    <row spans="1:12" r="36">
      <c t="s" r="A36" s="4">
        <v>334</v>
      </c>
      <c t="n" r="G36" s="6">
        <v>414800</v>
      </c>
    </row>
    <row spans="1:12" r="37">
      <c t="s" r="A37" s="4">
        <v>663</v>
      </c>
      <c t="n" r="G37" s="7">
        <v>1659200</v>
      </c>
    </row>
    <row spans="1:12" r="38">
      <c t="s" r="A38" s="4">
        <v>680</v>
      </c>
      <c t="n" r="G38" s="6">
        <v>613600</v>
      </c>
    </row>
    <row spans="1:12" r="39">
      <c t="s" r="A39" s="4">
        <v>681</v>
      </c>
      <c t="n" r="D39" s="7">
        <v>283948</v>
      </c>
      <c t="n" r="G39" s="6">
        <v>283948</v>
      </c>
    </row>
    <row spans="1:12" r="40">
      <c t="s" r="A40" s="4">
        <v>143</v>
      </c>
      <c t="n" r="G40" s="7">
        <v>573101</v>
      </c>
    </row>
    <row spans="1:12" r="41">
      <c t="s" r="A41" s="4">
        <v>682</v>
      </c>
    </row>
    <row spans="1:12" r="42">
      <c t="s" r="A42" s="3">
        <v>308</v>
      </c>
    </row>
    <row spans="1:12" r="43">
      <c t="s" r="A43" s="4">
        <v>663</v>
      </c>
      <c t="n" r="C43" s="7">
        <v>783672</v>
      </c>
    </row>
    <row spans="1:12" r="44">
      <c t="s" r="A44" s="4">
        <v>680</v>
      </c>
      <c t="n" r="C44" s="7">
        <v>430683</v>
      </c>
    </row>
    <row spans="1:12" r="45">
      <c t="s" r="A45" s="4">
        <v>683</v>
      </c>
    </row>
    <row spans="1:12" r="46">
      <c t="s" r="A46" s="3">
        <v>308</v>
      </c>
    </row>
    <row spans="1:12" r="47">
      <c t="s" r="A47" s="4">
        <v>684</v>
      </c>
      <c t="n" r="F47" s="6">
        <v>400</v>
      </c>
    </row>
    <row spans="1:12" r="48">
      <c t="s" r="A48" s="4">
        <v>685</v>
      </c>
    </row>
    <row spans="1:12" r="49">
      <c t="s" r="A49" s="3">
        <v>308</v>
      </c>
    </row>
    <row spans="1:12" r="50">
      <c t="s" r="A50" s="4">
        <v>684</v>
      </c>
      <c t="n" r="F50" s="6">
        <v>20</v>
      </c>
    </row>
    <row spans="1:12" r="51">
      <c t="s" r="A51" s="4">
        <v>686</v>
      </c>
    </row>
    <row spans="1:12" r="52">
      <c t="s" r="A52" s="3">
        <v>308</v>
      </c>
    </row>
    <row spans="1:12" r="53">
      <c t="s" r="A53" s="4">
        <v>687</v>
      </c>
      <c t="n" r="L53" s="6">
        <v>1000000</v>
      </c>
    </row>
    <row spans="1:12" r="54">
      <c t="s" r="A54" s="4">
        <v>688</v>
      </c>
      <c t="n" r="B54" s="6">
        <v>1000000</v>
      </c>
    </row>
    <row spans="1:12" r="55">
      <c t="s" r="A55" s="4">
        <v>689</v>
      </c>
      <c t="n" r="K55" s="6">
        <v>1025000</v>
      </c>
    </row>
    <row spans="1:12" r="56">
      <c t="s" r="A56" s="4">
        <v>106</v>
      </c>
    </row>
    <row spans="1:12" r="57">
      <c t="s" r="A57" s="3">
        <v>308</v>
      </c>
    </row>
    <row spans="1:12" r="58">
      <c t="s" r="A58" s="4">
        <v>690</v>
      </c>
      <c t="n" r="F58" s="6">
        <v>5115562</v>
      </c>
    </row>
    <row spans="1:12" r="59">
      <c t="s" r="A59" s="4">
        <v>313</v>
      </c>
    </row>
    <row spans="1:12" r="60">
      <c t="s" r="A60" s="3">
        <v>308</v>
      </c>
    </row>
    <row spans="1:12" r="61">
      <c t="s" r="A61" s="4">
        <v>334</v>
      </c>
      <c t="n" r="F61" s="6">
        <v>98492</v>
      </c>
    </row>
    <row spans="1:12" r="62">
      <c t="s" r="A62" s="4">
        <v>69</v>
      </c>
      <c t="n" r="F62" s="7">
        <v>4</v>
      </c>
    </row>
    <row spans="1:12" r="63">
      <c t="s" r="A63" s="4">
        <v>67</v>
      </c>
    </row>
    <row spans="1:12" r="64">
      <c t="s" r="A64" s="3">
        <v>308</v>
      </c>
    </row>
    <row spans="1:12" r="65">
      <c t="s" r="A65" s="4">
        <v>334</v>
      </c>
      <c t="n" r="F65" s="6">
        <v>195118</v>
      </c>
    </row>
    <row spans="1:12" r="66">
      <c t="s" r="A66" s="4">
        <v>663</v>
      </c>
      <c t="n" r="F66" s="7">
        <v>1951</v>
      </c>
    </row>
    <row spans="1:12" r="67">
      <c t="s" r="A67" s="4">
        <v>691</v>
      </c>
      <c t="n" r="F67" s="6">
        <v>12500</v>
      </c>
    </row>
    <row spans="1:12" r="68">
      <c t="s" r="A68" s="4">
        <v>665</v>
      </c>
      <c t="n" r="F68" s="7">
        <v>125</v>
      </c>
    </row>
    <row spans="1:12" r="69">
      <c t="s" r="A69" s="4">
        <v>673</v>
      </c>
      <c t="n" r="F69" s="6">
        <v>12500</v>
      </c>
    </row>
    <row spans="1:12" r="70">
      <c t="s" r="A70" s="4">
        <v>549</v>
      </c>
      <c t="n" r="F70" s="7">
        <v>125</v>
      </c>
    </row>
    <row spans="1:12" r="71">
      <c t="s" r="A71" s="4">
        <v>690</v>
      </c>
      <c t="n" r="G71" s="6">
        <v>29170</v>
      </c>
    </row>
    <row spans="1:12" r="72">
      <c t="s" r="A72" s="4">
        <v>666</v>
      </c>
      <c t="n" r="G72" s="7">
        <v>292</v>
      </c>
    </row>
    <row spans="1:12" r="73">
      <c t="s" r="A73" s="4">
        <v>70</v>
      </c>
      <c t="n" r="F73" s="6">
        <v>5000000</v>
      </c>
    </row>
    <row spans="1:12" r="74">
      <c t="s" r="A74" s="4">
        <v>69</v>
      </c>
      <c t="n" r="D74" s="7">
        <v>4</v>
      </c>
      <c t="n" r="F74" s="7">
        <v>4</v>
      </c>
      <c t="n" r="G74" s="7">
        <v>4</v>
      </c>
    </row>
    <row spans="1:12" r="75">
      <c t="s" r="A75" s="4">
        <v>76</v>
      </c>
      <c t="n" r="D75" s="6">
        <v>1693981</v>
      </c>
      <c t="n" r="F75" s="6">
        <v>1830759</v>
      </c>
      <c t="n" r="G75" s="6">
        <v>1693981</v>
      </c>
    </row>
    <row spans="1:12" r="76">
      <c t="s" r="A76" s="4">
        <v>77</v>
      </c>
      <c t="n" r="D76" s="6">
        <v>1693981</v>
      </c>
      <c t="n" r="F76" s="6">
        <v>1830759</v>
      </c>
      <c t="n" r="G76" s="6">
        <v>1693981</v>
      </c>
    </row>
    <row spans="1:12" r="77">
      <c t="s" r="A77" s="4">
        <v>75</v>
      </c>
      <c t="n" r="D77" s="6">
        <v>2000000</v>
      </c>
      <c t="n" r="F77" s="6">
        <v>2000000</v>
      </c>
      <c t="n" r="G77" s="6">
        <v>2000000</v>
      </c>
    </row>
    <row spans="1:12" r="78">
      <c t="s" r="A78" s="4">
        <v>622</v>
      </c>
    </row>
    <row spans="1:12" r="79">
      <c t="s" r="A79" s="3">
        <v>308</v>
      </c>
    </row>
    <row spans="1:12" r="80">
      <c t="s" r="A80" s="4">
        <v>70</v>
      </c>
      <c t="n" r="F80" s="6">
        <v>4500</v>
      </c>
    </row>
    <row spans="1:12" r="81">
      <c t="s" r="A81" s="4">
        <v>76</v>
      </c>
      <c t="n" r="F81" s="6">
        <v>500</v>
      </c>
    </row>
    <row spans="1:12" r="82">
      <c t="s" r="A82" s="4">
        <v>77</v>
      </c>
      <c t="n" r="F82" s="6">
        <v>500</v>
      </c>
    </row>
    <row spans="1:12" r="83">
      <c t="s" r="A83" s="4">
        <v>75</v>
      </c>
      <c t="n" r="F83" s="6">
        <v>4500</v>
      </c>
    </row>
    <row spans="1:12" r="84">
      <c t="s" r="A84" s="4">
        <v>692</v>
      </c>
      <c t="s" r="F84" s="4">
        <v>490</v>
      </c>
    </row>
    <row spans="1:12" r="85">
      <c t="s" r="A85" s="4">
        <v>693</v>
      </c>
      <c t="s" r="F85" s="4">
        <v>694</v>
      </c>
    </row>
    <row spans="1:12" r="86">
      <c t="s" r="A86" s="4">
        <v>671</v>
      </c>
      <c t="n" r="D86" s="7">
        <v>197098</v>
      </c>
      <c t="n" r="F86" s="7">
        <v>247136</v>
      </c>
      <c t="n" r="G86" s="7">
        <v>197098</v>
      </c>
    </row>
    <row spans="1:12" r="87">
      <c t="s" r="A87" s="4">
        <v>695</v>
      </c>
    </row>
    <row spans="1:12" r="88">
      <c t="s" r="A88" s="3">
        <v>308</v>
      </c>
    </row>
    <row spans="1:12" r="89">
      <c t="s" r="A89" s="4">
        <v>70</v>
      </c>
      <c t="n" r="F89" s="6">
        <v>1000</v>
      </c>
    </row>
    <row spans="1:12" r="90">
      <c t="s" r="A90" s="4">
        <v>76</v>
      </c>
      <c t="n" r="F90" s="6">
        <v>295</v>
      </c>
    </row>
    <row spans="1:12" r="91">
      <c t="s" r="A91" s="4">
        <v>77</v>
      </c>
      <c t="n" r="F91" s="6">
        <v>295</v>
      </c>
    </row>
    <row spans="1:12" r="92">
      <c t="s" r="A92" s="4">
        <v>75</v>
      </c>
      <c t="n" r="F92" s="6">
        <v>1000</v>
      </c>
    </row>
    <row spans="1:12" r="93">
      <c t="s" r="A93" s="4">
        <v>692</v>
      </c>
      <c t="s" r="F93" s="4">
        <v>490</v>
      </c>
    </row>
    <row spans="1:12" r="94">
      <c t="s" r="A94" s="4">
        <v>693</v>
      </c>
      <c t="s" r="F94" s="4">
        <v>696</v>
      </c>
    </row>
    <row spans="1:12" r="95">
      <c t="s" r="A95" s="4">
        <v>671</v>
      </c>
      <c t="n" r="D95" s="6">
        <v>154583</v>
      </c>
      <c t="n" r="F95" s="7">
        <v>184107</v>
      </c>
      <c t="n" r="G95" s="6">
        <v>154583</v>
      </c>
    </row>
    <row spans="1:12" r="96">
      <c t="s" r="A96" s="4">
        <v>624</v>
      </c>
    </row>
    <row spans="1:12" r="97">
      <c t="s" r="A97" s="3">
        <v>308</v>
      </c>
    </row>
    <row spans="1:12" r="98">
      <c t="s" r="A98" s="4">
        <v>70</v>
      </c>
      <c t="n" r="F98" s="6">
        <v>4000</v>
      </c>
    </row>
    <row spans="1:12" r="99">
      <c t="s" r="A99" s="4">
        <v>75</v>
      </c>
      <c t="n" r="F99" s="6">
        <v>4000</v>
      </c>
    </row>
    <row spans="1:12" r="100">
      <c t="s" r="A100" s="4">
        <v>692</v>
      </c>
      <c t="s" r="F100" s="4">
        <v>504</v>
      </c>
    </row>
    <row spans="1:12" r="101">
      <c t="s" r="A101" s="4">
        <v>693</v>
      </c>
      <c t="s" r="F101" s="4">
        <v>696</v>
      </c>
    </row>
    <row spans="1:12" r="102">
      <c t="s" r="A102" s="4">
        <v>671</v>
      </c>
      <c t="n" r="D102" s="6">
        <v>187197</v>
      </c>
      <c t="s" r="E102" s="4">
        <v>121</v>
      </c>
      <c t="n" r="F102" s="7">
        <v>0</v>
      </c>
      <c t="n" r="G102" s="6">
        <v>187197</v>
      </c>
      <c t="s" r="H102" s="4">
        <v>121</v>
      </c>
    </row>
    <row spans="1:12" r="103">
      <c t="s" r="A103" s="4">
        <v>697</v>
      </c>
    </row>
    <row spans="1:12" r="104">
      <c t="s" r="A104" s="3">
        <v>308</v>
      </c>
    </row>
    <row spans="1:12" r="105">
      <c t="s" r="A105" s="4">
        <v>70</v>
      </c>
      <c t="n" r="F105" s="6">
        <v>400</v>
      </c>
    </row>
    <row spans="1:12" r="106">
      <c t="s" r="A106" s="4">
        <v>75</v>
      </c>
      <c t="n" r="F106" s="6">
        <v>400</v>
      </c>
    </row>
    <row spans="1:12" r="107">
      <c t="s" r="A107" s="4">
        <v>692</v>
      </c>
      <c t="s" r="F107" s="4">
        <v>504</v>
      </c>
    </row>
    <row spans="1:12" r="108">
      <c t="s" r="A108" s="4">
        <v>671</v>
      </c>
      <c t="n" r="D108" s="6">
        <v>56743</v>
      </c>
      <c t="s" r="E108" s="4">
        <v>367</v>
      </c>
      <c t="n" r="F108" s="7">
        <v>0</v>
      </c>
      <c t="n" r="G108" s="6">
        <v>56743</v>
      </c>
      <c t="s" r="H108" s="4">
        <v>367</v>
      </c>
    </row>
    <row spans="1:12" r="109">
      <c t="s" r="A109" s="4">
        <v>698</v>
      </c>
    </row>
    <row spans="1:12" r="110">
      <c t="s" r="A110" s="3">
        <v>308</v>
      </c>
    </row>
    <row spans="1:12" r="111">
      <c t="s" r="A111" s="4">
        <v>70</v>
      </c>
      <c t="n" r="F111" s="6">
        <v>2000</v>
      </c>
    </row>
    <row spans="1:12" r="112">
      <c t="s" r="A112" s="4">
        <v>75</v>
      </c>
      <c t="n" r="F112" s="6">
        <v>2000</v>
      </c>
    </row>
    <row spans="1:12" r="113">
      <c t="s" r="A113" s="4">
        <v>692</v>
      </c>
      <c t="s" r="F113" s="4">
        <v>504</v>
      </c>
    </row>
    <row spans="1:12" r="114">
      <c t="s" r="A114" s="4">
        <v>671</v>
      </c>
      <c t="n" r="D114" s="6">
        <v>13962</v>
      </c>
      <c t="s" r="E114" s="4">
        <v>367</v>
      </c>
      <c t="n" r="F114" s="7">
        <v>0</v>
      </c>
      <c t="n" r="G114" s="6">
        <v>13962</v>
      </c>
      <c t="s" r="H114" s="4">
        <v>367</v>
      </c>
    </row>
    <row spans="1:12" r="115">
      <c t="s" r="A115" s="4">
        <v>699</v>
      </c>
    </row>
    <row spans="1:12" r="116">
      <c t="s" r="A116" s="3">
        <v>308</v>
      </c>
    </row>
    <row spans="1:12" r="117">
      <c t="s" r="A117" s="4">
        <v>70</v>
      </c>
      <c t="n" r="F117" s="6">
        <v>110</v>
      </c>
    </row>
    <row spans="1:12" r="118">
      <c t="s" r="A118" s="4">
        <v>75</v>
      </c>
      <c t="n" r="F118" s="6">
        <v>110</v>
      </c>
    </row>
    <row spans="1:12" r="119">
      <c t="s" r="A119" s="4">
        <v>692</v>
      </c>
      <c t="s" r="F119" s="4">
        <v>504</v>
      </c>
    </row>
    <row spans="1:12" r="120">
      <c t="s" r="A120" s="4">
        <v>671</v>
      </c>
      <c t="n" r="D120" s="7">
        <v>15834</v>
      </c>
      <c t="s" r="E120" s="4">
        <v>367</v>
      </c>
      <c t="n" r="F120" s="7">
        <v>0</v>
      </c>
      <c t="n" r="G120" s="7">
        <v>15834</v>
      </c>
      <c t="s" r="H120" s="4">
        <v>367</v>
      </c>
    </row>
    <row spans="1:12" r="121">
      <c t="n" r="A121"/>
    </row>
    <row spans="1:12" r="122">
      <c t="s" r="A122" s="4">
        <v>121</v>
      </c>
      <c t="s" r="B122" s="4">
        <v>630</v>
      </c>
    </row>
    <row spans="1:12" r="123">
      <c t="s" r="A123" s="4">
        <v>367</v>
      </c>
      <c t="s" r="B123" s="4">
        <v>631</v>
      </c>
    </row>
  </sheetData>
  <mergeCells count="8">
    <mergeCell ref="A1:A2"/>
    <mergeCell ref="C1:E1"/>
    <mergeCell ref="F1:H1"/>
    <mergeCell ref="D2:E2"/>
    <mergeCell ref="G2:H2"/>
    <mergeCell ref="A121:L121"/>
    <mergeCell ref="B122:L122"/>
    <mergeCell ref="B123:L1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700</v>
      </c>
      <c t="s" r="B1" s="2">
        <v>1</v>
      </c>
    </row>
    <row spans="1:3" r="2">
      <c t="s" r="B2" s="2">
        <v>2</v>
      </c>
      <c t="s" r="C2" s="2">
        <v>32</v>
      </c>
    </row>
    <row spans="1:3" r="3">
      <c t="s" r="A3" s="3">
        <v>701</v>
      </c>
    </row>
    <row spans="1:3" r="4">
      <c t="s" r="A4" s="4">
        <v>702</v>
      </c>
      <c t="n" r="B4" s="7">
        <v>14388682</v>
      </c>
      <c t="n" r="C4" s="7">
        <v>16932031</v>
      </c>
    </row>
    <row spans="1:3" r="5">
      <c t="s" r="A5" s="4">
        <v>703</v>
      </c>
      <c t="n" r="B5" s="6">
        <v>-1606821</v>
      </c>
      <c t="n" r="C5" s="7">
        <v>-847700</v>
      </c>
    </row>
    <row spans="1:3" r="6">
      <c t="s" r="A6" s="4">
        <v>704</v>
      </c>
      <c t="n" r="B6" s="6">
        <v>108324</v>
      </c>
    </row>
    <row spans="1:3" r="7">
      <c t="s" r="A7" s="4">
        <v>705</v>
      </c>
      <c t="n" r="B7" s="6">
        <v>1308076</v>
      </c>
    </row>
    <row spans="1:3" r="8">
      <c t="s" r="A8" s="4">
        <v>706</v>
      </c>
    </row>
    <row spans="1:3" r="9">
      <c t="s" r="A9" s="3">
        <v>701</v>
      </c>
    </row>
    <row spans="1:3" r="10">
      <c t="s" r="A10" s="4">
        <v>702</v>
      </c>
      <c t="n" r="B10" s="6">
        <v>8722147</v>
      </c>
    </row>
    <row spans="1:3" r="11">
      <c t="s" r="A11" s="4">
        <v>703</v>
      </c>
      <c t="n" r="B11" s="6">
        <v>-1657238</v>
      </c>
    </row>
    <row spans="1:3" r="12">
      <c t="s" r="A12" s="4">
        <v>704</v>
      </c>
      <c t="n" r="B12" s="6">
        <v>108324</v>
      </c>
    </row>
    <row spans="1:3" r="13">
      <c t="s" r="A13" s="4">
        <v>705</v>
      </c>
      <c t="n" r="B13" s="6">
        <v>1281445</v>
      </c>
    </row>
    <row spans="1:3" r="14">
      <c t="s" r="A14" s="4">
        <v>707</v>
      </c>
    </row>
    <row spans="1:3" r="15">
      <c t="s" r="A15" s="3">
        <v>701</v>
      </c>
    </row>
    <row spans="1:3" r="16">
      <c t="s" r="A16" s="4">
        <v>702</v>
      </c>
      <c t="n" r="B16" s="6">
        <v>5666535</v>
      </c>
    </row>
    <row spans="1:3" r="17">
      <c t="s" r="A17" s="4">
        <v>703</v>
      </c>
      <c t="n" r="B17" s="6">
        <v>50417</v>
      </c>
    </row>
    <row spans="1:3" r="18">
      <c t="s" r="A18" s="4">
        <v>704</v>
      </c>
      <c t="n" r="B18" s="6">
        <v>0</v>
      </c>
    </row>
    <row spans="1:3" r="19">
      <c t="s" r="A19" s="4">
        <v>705</v>
      </c>
      <c t="n" r="B19" s="7">
        <v>266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37"/>
    <col customWidth="1" max="5" min="5" width="21"/>
    <col customWidth="1" max="6" min="6" width="21"/>
    <col customWidth="1" max="7" min="7" width="27"/>
    <col customWidth="1" max="8" min="8" width="27"/>
    <col customWidth="1" max="9" min="9" width="37"/>
    <col customWidth="1" max="10" min="10" width="31"/>
    <col customWidth="1" max="11" min="11" width="31"/>
  </cols>
  <sheetData>
    <row spans="1:11" r="1">
      <c t="s" r="A1" s="1">
        <v>708</v>
      </c>
      <c t="s" r="B1" s="2">
        <v>545</v>
      </c>
      <c t="s" r="C1" s="2">
        <v>709</v>
      </c>
      <c t="s" r="D1" s="2">
        <v>710</v>
      </c>
      <c t="s" r="E1" s="2">
        <v>546</v>
      </c>
      <c t="s" r="F1" s="2">
        <v>533</v>
      </c>
      <c t="s" r="G1" s="2">
        <v>711</v>
      </c>
      <c t="s" r="H1" s="2">
        <v>712</v>
      </c>
      <c t="s" r="I1" s="2">
        <v>713</v>
      </c>
      <c t="s" r="J1" s="2">
        <v>714</v>
      </c>
      <c t="s" r="K1" s="2">
        <v>715</v>
      </c>
    </row>
    <row spans="1:11" r="2">
      <c t="s" r="A2" s="3">
        <v>716</v>
      </c>
    </row>
    <row spans="1:11" r="3">
      <c t="s" r="A3" s="4">
        <v>717</v>
      </c>
      <c t="n" r="J3" s="7">
        <v>10751</v>
      </c>
    </row>
    <row spans="1:11" r="4">
      <c t="s" r="A4" s="4">
        <v>718</v>
      </c>
      <c t="n" r="J4" s="8">
        <v>0.01</v>
      </c>
      <c t="n" r="K4" s="8">
        <v>0.01</v>
      </c>
    </row>
    <row spans="1:11" r="5">
      <c t="s" r="A5" s="4">
        <v>381</v>
      </c>
      <c t="n" r="J5" s="7">
        <v>0</v>
      </c>
      <c t="n" r="K5" s="7">
        <v>2748158</v>
      </c>
    </row>
    <row spans="1:11" r="6">
      <c t="s" r="A6" s="4">
        <v>719</v>
      </c>
      <c t="n" r="J6" s="6">
        <v>0</v>
      </c>
      <c t="n" r="K6" s="6">
        <v>-2748158</v>
      </c>
    </row>
    <row spans="1:11" r="7">
      <c t="s" r="A7" s="4">
        <v>720</v>
      </c>
      <c t="n" r="J7" s="6">
        <v>183538</v>
      </c>
      <c t="n" r="K7" s="7">
        <v>0</v>
      </c>
    </row>
    <row spans="1:11" r="8">
      <c t="s" r="A8" s="4">
        <v>388</v>
      </c>
      <c t="n" r="J8" s="7">
        <v>3000000</v>
      </c>
    </row>
    <row spans="1:11" r="9">
      <c t="s" r="A9" s="4">
        <v>389</v>
      </c>
    </row>
    <row spans="1:11" r="10">
      <c t="s" r="A10" s="3">
        <v>716</v>
      </c>
    </row>
    <row spans="1:11" r="11">
      <c t="s" r="A11" s="4">
        <v>557</v>
      </c>
      <c t="n" r="I11" s="6">
        <v>512820</v>
      </c>
    </row>
    <row spans="1:11" r="12">
      <c t="s" r="A12" s="4">
        <v>391</v>
      </c>
      <c t="n" r="I12" s="7">
        <v>3500000</v>
      </c>
    </row>
    <row spans="1:11" r="13">
      <c t="s" r="A13" s="4">
        <v>381</v>
      </c>
      <c t="n" r="I13" s="6">
        <v>1800000</v>
      </c>
    </row>
    <row spans="1:11" r="14">
      <c t="s" r="A14" s="4">
        <v>388</v>
      </c>
      <c t="n" r="I14" s="7">
        <v>3000000</v>
      </c>
    </row>
    <row spans="1:11" r="15">
      <c t="s" r="A15" s="4">
        <v>721</v>
      </c>
    </row>
    <row spans="1:11" r="16">
      <c t="s" r="A16" s="3">
        <v>716</v>
      </c>
    </row>
    <row spans="1:11" r="17">
      <c t="s" r="A17" s="4">
        <v>722</v>
      </c>
      <c t="n" r="C17" s="6">
        <v>5377</v>
      </c>
    </row>
    <row spans="1:11" r="18">
      <c t="s" r="A18" s="4">
        <v>723</v>
      </c>
    </row>
    <row spans="1:11" r="19">
      <c t="s" r="A19" s="3">
        <v>716</v>
      </c>
    </row>
    <row spans="1:11" r="20">
      <c t="s" r="A20" s="4">
        <v>724</v>
      </c>
      <c t="n" r="I20" s="6">
        <v>1980000</v>
      </c>
    </row>
    <row spans="1:11" r="21">
      <c t="s" r="A21" s="4">
        <v>718</v>
      </c>
      <c t="n" r="I21" s="7">
        <v>4</v>
      </c>
    </row>
    <row spans="1:11" r="22">
      <c t="s" r="A22" s="4">
        <v>725</v>
      </c>
      <c t="n" r="I22" s="6">
        <v>20</v>
      </c>
    </row>
    <row spans="1:11" r="23">
      <c t="s" r="A23" s="4">
        <v>555</v>
      </c>
    </row>
    <row spans="1:11" r="24">
      <c t="s" r="A24" s="3">
        <v>716</v>
      </c>
    </row>
    <row spans="1:11" r="25">
      <c t="s" r="A25" s="4">
        <v>557</v>
      </c>
      <c t="n" r="G25" s="6">
        <v>539925</v>
      </c>
    </row>
    <row spans="1:11" r="26">
      <c t="s" r="A26" s="4">
        <v>717</v>
      </c>
      <c t="n" r="B26" s="7">
        <v>32400</v>
      </c>
      <c t="n" r="C26" s="7">
        <v>131736</v>
      </c>
      <c t="n" r="E26" s="7">
        <v>36000</v>
      </c>
    </row>
    <row spans="1:11" r="27">
      <c t="s" r="A27" s="4">
        <v>556</v>
      </c>
      <c t="n" r="B27" s="7">
        <v>2500</v>
      </c>
      <c t="n" r="C27" s="7">
        <v>19716</v>
      </c>
      <c t="n" r="E27" s="7">
        <v>3000</v>
      </c>
    </row>
    <row spans="1:11" r="28">
      <c t="s" r="A28" s="4">
        <v>726</v>
      </c>
      <c t="n" r="D28" s="7">
        <v>8000000</v>
      </c>
    </row>
    <row spans="1:11" r="29">
      <c t="s" r="A29" s="4">
        <v>391</v>
      </c>
      <c t="n" r="D29" s="7">
        <v>3500000</v>
      </c>
    </row>
    <row spans="1:11" r="30">
      <c t="s" r="A30" s="4">
        <v>727</v>
      </c>
      <c t="n" r="D30" s="8">
        <v>0.5</v>
      </c>
    </row>
    <row spans="1:11" r="31">
      <c t="s" r="A31" s="4">
        <v>728</v>
      </c>
      <c t="n" r="D31" s="6">
        <v>555344</v>
      </c>
    </row>
    <row spans="1:11" r="32">
      <c t="s" r="A32" s="4">
        <v>719</v>
      </c>
      <c t="n" r="D32" s="7">
        <v>400000</v>
      </c>
    </row>
    <row spans="1:11" r="33">
      <c t="s" r="A33" s="4">
        <v>729</v>
      </c>
      <c t="s" r="B33" s="4">
        <v>730</v>
      </c>
      <c t="s" r="C33" s="4">
        <v>731</v>
      </c>
    </row>
    <row spans="1:11" r="34">
      <c t="s" r="A34" s="4">
        <v>732</v>
      </c>
      <c t="s" r="E34" s="4">
        <v>733</v>
      </c>
    </row>
    <row spans="1:11" r="35">
      <c t="s" r="A35" s="4">
        <v>734</v>
      </c>
      <c t="s" r="C35" s="4">
        <v>735</v>
      </c>
    </row>
    <row spans="1:11" r="36">
      <c t="s" r="A36" s="4">
        <v>736</v>
      </c>
      <c t="s" r="D36" s="4">
        <v>737</v>
      </c>
    </row>
    <row spans="1:11" r="37">
      <c t="s" r="A37" s="4">
        <v>738</v>
      </c>
    </row>
    <row spans="1:11" r="38">
      <c t="s" r="A38" s="3">
        <v>716</v>
      </c>
    </row>
    <row spans="1:11" r="39">
      <c t="s" r="A39" s="4">
        <v>739</v>
      </c>
      <c t="n" r="D39" s="7">
        <v>5000000</v>
      </c>
    </row>
    <row spans="1:11" r="40">
      <c t="s" r="A40" s="4">
        <v>740</v>
      </c>
    </row>
    <row spans="1:11" r="41">
      <c t="s" r="A41" s="3">
        <v>716</v>
      </c>
    </row>
    <row spans="1:11" r="42">
      <c t="s" r="A42" s="4">
        <v>557</v>
      </c>
      <c t="n" r="H42" s="6">
        <v>25000</v>
      </c>
    </row>
    <row spans="1:11" r="43">
      <c t="s" r="A43" s="4">
        <v>741</v>
      </c>
      <c t="n" r="H43" s="7">
        <v>200000</v>
      </c>
    </row>
    <row spans="1:11" r="44">
      <c t="s" r="A44" s="4">
        <v>742</v>
      </c>
    </row>
    <row spans="1:11" r="45">
      <c t="s" r="A45" s="3">
        <v>716</v>
      </c>
    </row>
    <row spans="1:11" r="46">
      <c t="s" r="A46" s="4">
        <v>743</v>
      </c>
      <c t="n" r="F46" s="7">
        <v>90000</v>
      </c>
    </row>
    <row spans="1:11" r="47">
      <c t="s" r="A47" s="4">
        <v>720</v>
      </c>
      <c t="n" r="F47" s="7">
        <v>273000</v>
      </c>
    </row>
    <row spans="1:11" r="48">
      <c t="s" r="A48" s="4">
        <v>744</v>
      </c>
      <c t="s" r="F48" s="4">
        <v>745</v>
      </c>
    </row>
    <row spans="1:11" r="49">
      <c t="s" r="A49" s="4">
        <v>746</v>
      </c>
      <c t="s" r="F49" s="4">
        <v>747</v>
      </c>
    </row>
    <row spans="1:11" r="50">
      <c t="s" r="A50" s="4">
        <v>748</v>
      </c>
    </row>
    <row spans="1:11" r="51">
      <c t="s" r="A51" s="3">
        <v>716</v>
      </c>
    </row>
    <row spans="1:11" r="52">
      <c t="s" r="A52" s="4">
        <v>749</v>
      </c>
      <c t="n" r="G52" s="7">
        <v>85000</v>
      </c>
    </row>
    <row spans="1:11" r="53">
      <c t="s" r="A53" s="4">
        <v>750</v>
      </c>
    </row>
    <row spans="1:11" r="54">
      <c t="s" r="A54" s="3">
        <v>716</v>
      </c>
    </row>
    <row spans="1:11" r="55">
      <c t="s" r="A55" s="4">
        <v>749</v>
      </c>
      <c t="n" r="G55" s="7">
        <v>1309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4</v>
      </c>
      <c t="s" r="B1" s="2">
        <v>1</v>
      </c>
    </row>
    <row spans="1:3" r="2">
      <c t="s" r="B2" s="2">
        <v>2</v>
      </c>
      <c t="s" r="C2" s="2">
        <v>32</v>
      </c>
    </row>
    <row spans="1:3" r="3">
      <c t="s" r="A3" s="3">
        <v>145</v>
      </c>
    </row>
    <row spans="1:3" r="4">
      <c t="s" r="A4" s="4">
        <v>146</v>
      </c>
      <c t="n" r="B4" s="7">
        <v>-3554914</v>
      </c>
      <c t="n" r="C4" s="7">
        <v>515518</v>
      </c>
    </row>
    <row spans="1:3" r="5">
      <c t="s" r="A5" s="3">
        <v>147</v>
      </c>
    </row>
    <row spans="1:3" r="6">
      <c t="s" r="A6" s="4">
        <v>148</v>
      </c>
      <c t="n" r="B6" s="6">
        <v>0</v>
      </c>
      <c t="n" r="C6" s="6">
        <v>481782</v>
      </c>
    </row>
    <row spans="1:3" r="7">
      <c t="s" r="A7" s="4">
        <v>149</v>
      </c>
      <c t="n" r="B7" s="6">
        <v>409481</v>
      </c>
      <c t="n" r="C7" s="6">
        <v>267998</v>
      </c>
    </row>
    <row spans="1:3" r="8">
      <c t="s" r="A8" s="4">
        <v>94</v>
      </c>
      <c t="n" r="B8" s="6">
        <v>101156</v>
      </c>
      <c t="n" r="C8" s="6">
        <v>0</v>
      </c>
    </row>
    <row spans="1:3" r="9">
      <c t="s" r="A9" s="4">
        <v>150</v>
      </c>
      <c t="n" r="B9" s="6">
        <v>473328</v>
      </c>
      <c t="n" r="C9" s="6">
        <v>116680</v>
      </c>
    </row>
    <row spans="1:3" r="10">
      <c t="s" r="A10" s="4">
        <v>151</v>
      </c>
      <c t="n" r="B10" s="6">
        <v>108324</v>
      </c>
      <c t="n" r="C10" s="6">
        <v>41390</v>
      </c>
    </row>
    <row spans="1:3" r="11">
      <c t="s" r="A11" s="4">
        <v>152</v>
      </c>
      <c t="n" r="B11" s="6">
        <v>-226544</v>
      </c>
      <c t="n" r="C11" s="6">
        <v>0</v>
      </c>
    </row>
    <row spans="1:3" r="12">
      <c t="s" r="A12" s="4">
        <v>153</v>
      </c>
      <c t="n" r="B12" s="6">
        <v>0</v>
      </c>
      <c t="n" r="C12" s="6">
        <v>-2748158</v>
      </c>
    </row>
    <row spans="1:3" r="13">
      <c t="s" r="A13" s="3">
        <v>154</v>
      </c>
    </row>
    <row spans="1:3" r="14">
      <c t="s" r="A14" s="4">
        <v>155</v>
      </c>
      <c t="n" r="B14" s="6">
        <v>279844</v>
      </c>
      <c t="n" r="C14" s="6">
        <v>-1261840</v>
      </c>
    </row>
    <row spans="1:3" r="15">
      <c t="s" r="A15" s="4">
        <v>36</v>
      </c>
      <c t="n" r="B15" s="6">
        <v>-1257966</v>
      </c>
      <c t="n" r="C15" s="6">
        <v>-46127</v>
      </c>
    </row>
    <row spans="1:3" r="16">
      <c t="s" r="A16" s="4">
        <v>156</v>
      </c>
      <c t="n" r="B16" s="6">
        <v>3602899</v>
      </c>
      <c t="n" r="C16" s="6">
        <v>538762</v>
      </c>
    </row>
    <row spans="1:3" r="17">
      <c t="s" r="A17" s="4">
        <v>157</v>
      </c>
      <c t="n" r="B17" s="6">
        <v>-64392</v>
      </c>
      <c t="n" r="C17" s="6">
        <v>-2093995</v>
      </c>
    </row>
    <row spans="1:3" r="18">
      <c t="s" r="A18" s="3">
        <v>158</v>
      </c>
    </row>
    <row spans="1:3" r="19">
      <c t="s" r="A19" s="4">
        <v>159</v>
      </c>
      <c t="n" r="B19" s="6">
        <v>-125573</v>
      </c>
      <c t="n" r="C19" s="6">
        <v>-24915</v>
      </c>
    </row>
    <row spans="1:3" r="20">
      <c t="s" r="A20" s="4">
        <v>160</v>
      </c>
      <c t="n" r="B20" s="6">
        <v>0</v>
      </c>
      <c t="n" r="C20" s="6">
        <v>5000</v>
      </c>
    </row>
    <row spans="1:3" r="21">
      <c t="s" r="A21" s="4">
        <v>161</v>
      </c>
      <c t="n" r="B21" s="6">
        <v>-125573</v>
      </c>
      <c t="n" r="C21" s="6">
        <v>-19915</v>
      </c>
    </row>
    <row spans="1:3" r="22">
      <c t="s" r="A22" s="3">
        <v>162</v>
      </c>
    </row>
    <row spans="1:3" r="23">
      <c t="s" r="A23" s="4">
        <v>163</v>
      </c>
      <c t="n" r="B23" s="6">
        <v>-383682</v>
      </c>
      <c t="n" r="C23" s="6">
        <v>984236</v>
      </c>
    </row>
    <row spans="1:3" r="24">
      <c t="s" r="A24" s="4">
        <v>164</v>
      </c>
      <c t="n" r="B24" s="6">
        <v>183538</v>
      </c>
      <c t="n" r="C24" s="6">
        <v>0</v>
      </c>
    </row>
    <row spans="1:3" r="25">
      <c t="s" r="A25" s="4">
        <v>165</v>
      </c>
      <c t="n" r="B25" s="6">
        <v>0</v>
      </c>
      <c t="n" r="C25" s="6">
        <v>889436</v>
      </c>
    </row>
    <row spans="1:3" r="26">
      <c t="s" r="A26" s="4">
        <v>166</v>
      </c>
      <c t="n" r="B26" s="6">
        <v>-143786</v>
      </c>
      <c t="n" r="C26" s="6">
        <v>-349664</v>
      </c>
    </row>
    <row spans="1:3" r="27">
      <c t="s" r="A27" s="4">
        <v>167</v>
      </c>
      <c t="n" r="B27" s="6">
        <v>-210302</v>
      </c>
      <c t="n" r="C27" s="6">
        <v>-55198</v>
      </c>
    </row>
    <row spans="1:3" r="28">
      <c t="s" r="A28" s="4">
        <v>168</v>
      </c>
      <c t="n" r="B28" s="6">
        <v>430683</v>
      </c>
      <c t="n" r="C28" s="6">
        <v>613600</v>
      </c>
    </row>
    <row spans="1:3" r="29">
      <c t="s" r="A29" s="4">
        <v>169</v>
      </c>
      <c t="n" r="B29" s="6">
        <v>660000</v>
      </c>
      <c t="n" r="C29" s="6">
        <v>0</v>
      </c>
    </row>
    <row spans="1:3" r="30">
      <c t="s" r="A30" s="4">
        <v>170</v>
      </c>
      <c t="n" r="B30" s="6">
        <v>-140000</v>
      </c>
      <c t="n" r="C30" s="6">
        <v>0</v>
      </c>
    </row>
    <row spans="1:3" r="31">
      <c t="s" r="A31" s="4">
        <v>171</v>
      </c>
      <c t="n" r="B31" s="6">
        <v>396451</v>
      </c>
      <c t="n" r="C31" s="6">
        <v>2082410</v>
      </c>
    </row>
    <row spans="1:3" r="32">
      <c t="s" r="A32" s="4">
        <v>172</v>
      </c>
      <c t="n" r="B32" s="6">
        <v>206486</v>
      </c>
      <c t="n" r="C32" s="6">
        <v>-31500</v>
      </c>
    </row>
    <row spans="1:3" r="33">
      <c t="s" r="A33" s="4">
        <v>173</v>
      </c>
      <c t="n" r="B33" s="6">
        <v>1254</v>
      </c>
      <c t="n" r="C33" s="6">
        <v>32754</v>
      </c>
    </row>
    <row spans="1:3" r="34">
      <c t="s" r="A34" s="4">
        <v>174</v>
      </c>
      <c t="n" r="B34" s="6">
        <v>207740</v>
      </c>
      <c t="n" r="C34" s="6">
        <v>1254</v>
      </c>
    </row>
    <row spans="1:3" r="35">
      <c t="s" r="A35" s="3">
        <v>175</v>
      </c>
    </row>
    <row spans="1:3" r="36">
      <c t="s" r="A36" s="4">
        <v>176</v>
      </c>
      <c t="n" r="B36" s="6">
        <v>350922</v>
      </c>
      <c t="n" r="C36" s="6">
        <v>734571</v>
      </c>
    </row>
    <row spans="1:3" r="37">
      <c t="s" r="A37" s="4">
        <v>177</v>
      </c>
      <c t="n" r="B37" s="6">
        <v>0</v>
      </c>
      <c t="n" r="C37" s="6">
        <v>0</v>
      </c>
    </row>
    <row spans="1:3" r="38">
      <c t="s" r="A38" s="3">
        <v>178</v>
      </c>
    </row>
    <row spans="1:3" r="39">
      <c t="s" r="A39" s="4">
        <v>179</v>
      </c>
      <c t="n" r="B39" s="6">
        <v>1314474</v>
      </c>
      <c t="n" r="C39" s="6">
        <v>283948</v>
      </c>
    </row>
    <row spans="1:3" r="40">
      <c t="s" r="A40" s="4">
        <v>180</v>
      </c>
      <c t="n" r="B40" s="6">
        <v>200000</v>
      </c>
      <c t="n" r="C40" s="6">
        <v>0</v>
      </c>
    </row>
    <row spans="1:3" r="41">
      <c t="s" r="A41" s="4">
        <v>181</v>
      </c>
      <c t="n" r="B41" s="6">
        <v>349789</v>
      </c>
      <c t="n" r="C41" s="6">
        <v>0</v>
      </c>
    </row>
    <row spans="1:3" r="42">
      <c t="s" r="A42" s="4">
        <v>129</v>
      </c>
      <c t="n" r="B42" s="7">
        <v>202</v>
      </c>
      <c t="n" r="C4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 AND HIS</vt:lpstr>
      <vt:lpstr>SUMMARY OF SIGNIFICANT POLICIES</vt:lpstr>
      <vt:lpstr>OTHER CURRENT ASSETS</vt:lpstr>
      <vt:lpstr>PROPERTY AND EQUIPMENT, NET</vt:lpstr>
      <vt:lpstr>FACTORING AGREEMENT</vt:lpstr>
      <vt:lpstr>NOTES PAYABLE</vt:lpstr>
      <vt:lpstr>NOTES PAYABLE, RELATED PARTIES</vt:lpstr>
      <vt:lpstr>ACCRUED EXPENSES AND OTHER CURR</vt:lpstr>
      <vt:lpstr>COMMITMENTS AND CONTINGENCIES</vt:lpstr>
      <vt:lpstr>INCOME TAXES</vt:lpstr>
      <vt:lpstr>STOCKHOLDERS' EQUITY</vt:lpstr>
      <vt:lpstr>SEGMENT DATA</vt:lpstr>
      <vt:lpstr>SUBSEQUENT EVENTS</vt:lpstr>
      <vt:lpstr>SUMMARY OF SIGNIFICANT POLICI21</vt:lpstr>
      <vt:lpstr>SUMMARY OF SIGNIFICANT POLICI22</vt:lpstr>
      <vt:lpstr>OTHER CURRENT ASSETS (Tables)</vt:lpstr>
      <vt:lpstr>PROPERTY AND EQUIPMENT, NET (Ta</vt:lpstr>
      <vt:lpstr>NOTES PAYABLE (Tables)</vt:lpstr>
      <vt:lpstr>NOTES PAYABLE, RELATED PARTIES </vt:lpstr>
      <vt:lpstr>ACCRUED EXPENSES AND OTHER CU27</vt:lpstr>
      <vt:lpstr>COMMITMENTS AND CONTINGENCIES (</vt:lpstr>
      <vt:lpstr>INCOME TAXES (Tables)</vt:lpstr>
      <vt:lpstr>STOCKHOLDERS' EQUITY (Tables)</vt:lpstr>
      <vt:lpstr>SEGMENT DATA (Tables)</vt:lpstr>
      <vt:lpstr>DESCRIPTION OF BUSINESS AND H32</vt:lpstr>
      <vt:lpstr>SUMMARY OF SIGNIFICANT POLICI33</vt:lpstr>
      <vt:lpstr>SUMMARY OF SIGNIFICANT POLICI34</vt:lpstr>
      <vt:lpstr>SUMMARY OF SIGNIFICANT POLICI35</vt:lpstr>
      <vt:lpstr>SUMMARY OF SIGNIFICANT POLICI36</vt:lpstr>
      <vt:lpstr>OTHER CURRENT ASSETS (Details)</vt:lpstr>
      <vt:lpstr>OTHER CURRENT ASSETS (Details T</vt:lpstr>
      <vt:lpstr>PROPERTY AND EQUIPMENT, NET (De</vt:lpstr>
      <vt:lpstr>PROPERTY AND EQUIPMENT, NET (40</vt:lpstr>
      <vt:lpstr>PROPERTY AND EQUIPMENT, NET (41</vt:lpstr>
      <vt:lpstr>FACTORING AGREEMENT (Details Te</vt:lpstr>
      <vt:lpstr>NOTES PAYABLE (Details)</vt:lpstr>
      <vt:lpstr>NOTES PAYABLE (Details 1)</vt:lpstr>
      <vt:lpstr>NOTES PAYABLE (Details Textual)</vt:lpstr>
      <vt:lpstr>NOTES PAYABLE, RELATED PARTIE46</vt:lpstr>
      <vt:lpstr>NOTES PAYABLE, RELATED PARTIE47</vt:lpstr>
      <vt:lpstr>ACCRUED EXPENSES AND OTHER CU48</vt:lpstr>
      <vt:lpstr>ACCRUED EXPENSES AND OTHER CU49</vt:lpstr>
      <vt:lpstr>COMMITMENTS AND CONTINGENCIES50</vt:lpstr>
      <vt:lpstr>COMMITMENTS AND CONTINGENCIES51</vt:lpstr>
      <vt:lpstr>INCOME TAXES (Details)</vt:lpstr>
      <vt:lpstr>INCOME TAXES (Details 1)</vt:lpstr>
      <vt:lpstr>INCOME TAXES (Details 2)</vt:lpstr>
      <vt:lpstr>INCOME TAXES (Details Textual)</vt:lpstr>
      <vt:lpstr>STOCKHOLDERS' EQUITY (Details)</vt:lpstr>
      <vt:lpstr>STOCKHOLDERS' EQUITY (Details 1</vt:lpstr>
      <vt:lpstr>STOCKHOLDERS' EQUITY (Details 2</vt:lpstr>
      <vt:lpstr>STOCKHOLDERS' EQUITY (Details 3</vt:lpstr>
      <vt:lpstr>STOCKHOLDERS' EQUITY (Details T</vt:lpstr>
      <vt:lpstr>SEGMENT DATA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32:08Z</dcterms:created>
  <dcterms:modified xmlns:dcterms="http://purl.org/dc/terms/" xmlns:xsi="http://www.w3.org/2001/XMLSchema-instance" xsi:type="dcterms:W3CDTF">2016-01-13T17:32:08Z</dcterms:modified>
  <dc:title xmlns:dc="http://purl.org/dc/elements/1.1/">Untitled</dc:title>
  <dc:description xmlns:dc="http://purl.org/dc/elements/1.1/"/>
  <dc:subject xmlns:dc="http://purl.org/dc/elements/1.1/"/>
  <cp:keywords/>
  <cp:category/>
</cp:coreProperties>
</file>